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COMMON UNITS" sheetId="10" state="visible" r:id="rId10"/>
    <sheet xmlns:r="http://schemas.openxmlformats.org/officeDocument/2006/relationships" name="EARNINGS (LOSS) PER UNIT" sheetId="11" state="visible" r:id="rId11"/>
    <sheet xmlns:r="http://schemas.openxmlformats.org/officeDocument/2006/relationships" name="UNIT-BASED COMPENSATION" sheetId="12" state="visible" r:id="rId12"/>
    <sheet xmlns:r="http://schemas.openxmlformats.org/officeDocument/2006/relationships" name="ASSET RETIREMENT OBLIGATIONS" sheetId="13" state="visible" r:id="rId13"/>
    <sheet xmlns:r="http://schemas.openxmlformats.org/officeDocument/2006/relationships" name="RELATED PARTY TRANSACTIONS" sheetId="14" state="visible" r:id="rId14"/>
    <sheet xmlns:r="http://schemas.openxmlformats.org/officeDocument/2006/relationships" name="ADMINISTRATIVE SERVIC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EARNINGS (LOSS) PER UNIT (Table" sheetId="19" state="visible" r:id="rId19"/>
    <sheet xmlns:r="http://schemas.openxmlformats.org/officeDocument/2006/relationships" name="UNIT-BASED COMPENSATION (Tables" sheetId="20" state="visible" r:id="rId20"/>
    <sheet xmlns:r="http://schemas.openxmlformats.org/officeDocument/2006/relationships" name="ORGANIZATION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Details)" sheetId="26" state="visible" r:id="rId26"/>
    <sheet xmlns:r="http://schemas.openxmlformats.org/officeDocument/2006/relationships" name="LONG-TERM DEBT (Details)" sheetId="27" state="visible" r:id="rId27"/>
    <sheet xmlns:r="http://schemas.openxmlformats.org/officeDocument/2006/relationships" name="COMMON UNITS (Details)" sheetId="28" state="visible" r:id="rId28"/>
    <sheet xmlns:r="http://schemas.openxmlformats.org/officeDocument/2006/relationships" name="EARNINGS (LOSS) PER UNIT (Detai" sheetId="29" state="visible" r:id="rId29"/>
    <sheet xmlns:r="http://schemas.openxmlformats.org/officeDocument/2006/relationships" name="UNIT-BASED COMPENSATION (Detail" sheetId="30" state="visible" r:id="rId30"/>
    <sheet xmlns:r="http://schemas.openxmlformats.org/officeDocument/2006/relationships" name="ASSET RETIREMENT OBLIGATIONS (D" sheetId="31" state="visible" r:id="rId31"/>
    <sheet xmlns:r="http://schemas.openxmlformats.org/officeDocument/2006/relationships" name="RELATED PARTY TRANSACTIONS (Det"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7</t>
  </si>
  <si>
    <t>Nov. 08, 2017</t>
  </si>
  <si>
    <t>Document and Entity Information</t>
  </si>
  <si>
    <t>Entity Registrant Name</t>
  </si>
  <si>
    <t>Kimbell Royalty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t>
  </si>
  <si>
    <t>Dec. 31, 2016</t>
  </si>
  <si>
    <t>Current assets</t>
  </si>
  <si>
    <t>Cash and cash equivalents</t>
  </si>
  <si>
    <t>Oil, natural gas and NGL receivables</t>
  </si>
  <si>
    <t>Other current assets</t>
  </si>
  <si>
    <t>Total current assets</t>
  </si>
  <si>
    <t>Property and equipment, net</t>
  </si>
  <si>
    <t>Oil and natural gas properties</t>
  </si>
  <si>
    <t>Oil and natural gas properties, using full cost method of accounting</t>
  </si>
  <si>
    <t>Less: accumulated depreciation, depletion, accretion and impairment</t>
  </si>
  <si>
    <t>Total oil and natural gas properties</t>
  </si>
  <si>
    <t>Deposits on oil and natural gas properties</t>
  </si>
  <si>
    <t>Loan origination costs, net</t>
  </si>
  <si>
    <t>Total assets</t>
  </si>
  <si>
    <t>Current liabilities</t>
  </si>
  <si>
    <t>Accounts payable</t>
  </si>
  <si>
    <t>Other current liabilities</t>
  </si>
  <si>
    <t>Total current liabilities</t>
  </si>
  <si>
    <t>Long-term debt</t>
  </si>
  <si>
    <t>Total liabilities</t>
  </si>
  <si>
    <t>Commitments and contingencies</t>
  </si>
  <si>
    <t xml:space="preserve"> </t>
  </si>
  <si>
    <t>Partners' capital</t>
  </si>
  <si>
    <t>Total liabilities and partners' capital</t>
  </si>
  <si>
    <t>Predecessor</t>
  </si>
  <si>
    <t>Asset retirement obligations</t>
  </si>
  <si>
    <t>Other liabilities</t>
  </si>
  <si>
    <t>Predecessor members' equity</t>
  </si>
  <si>
    <t>Total liabilities and members' equity</t>
  </si>
  <si>
    <t>CONSOLIDATED STATEMENTS OF OPERATIONS - USD ($)</t>
  </si>
  <si>
    <t>1 Months Ended</t>
  </si>
  <si>
    <t>3 Months Ended</t>
  </si>
  <si>
    <t>8 Months Ended</t>
  </si>
  <si>
    <t>Feb. 07, 2017</t>
  </si>
  <si>
    <t>Sep. 30, 2016</t>
  </si>
  <si>
    <t>Oil, natural gas and NGL revenues</t>
  </si>
  <si>
    <t>Costs and expenses</t>
  </si>
  <si>
    <t>Production and ad valorem taxes</t>
  </si>
  <si>
    <t>Depreciation, depletion and accretion expenses</t>
  </si>
  <si>
    <t>Impairment of oil and natural gas properties</t>
  </si>
  <si>
    <t>Marketing and other deductions</t>
  </si>
  <si>
    <t>General and administrative expenses</t>
  </si>
  <si>
    <t>Total costs and expenses</t>
  </si>
  <si>
    <t>Operating income (loss)</t>
  </si>
  <si>
    <t>Other expense</t>
  </si>
  <si>
    <t>Interest expense</t>
  </si>
  <si>
    <t>Income (loss) before income taxes</t>
  </si>
  <si>
    <t>Net income (loss)</t>
  </si>
  <si>
    <t>Net income (loss) attributable to common unit:</t>
  </si>
  <si>
    <t>Net income (loss) attributable to common units per unit (basic)</t>
  </si>
  <si>
    <t>Net income (loss) attributable to common units per unit (diluted)</t>
  </si>
  <si>
    <t>Weighted average number of common units outstanding</t>
  </si>
  <si>
    <t>Weighted average number of common units outstanding Basic (in units)</t>
  </si>
  <si>
    <t>Weighted average number of common units outstanding Diluted (in units)</t>
  </si>
  <si>
    <t>State income taxes</t>
  </si>
  <si>
    <t>CONSOLIDATED STATEMENTS OF CHANGES IN PARTNERS' CAPITAL AND PREDECESSOR MEMBERS' EQUITY</t>
  </si>
  <si>
    <t>USD ($)shares</t>
  </si>
  <si>
    <t>Members' equity, beginning balance (Predecessor) at Dec. 31, 2016</t>
  </si>
  <si>
    <t>Members' equity, beginning balance (in units) (Predecessor) at Dec. 31, 2016 | shares</t>
  </si>
  <si>
    <t>Increase (Decrease) in Partners' Capital</t>
  </si>
  <si>
    <t>Unit-based compensation | Predecessor</t>
  </si>
  <si>
    <t>Net income (loss) | Predecessor</t>
  </si>
  <si>
    <t>Transfer of membership units to Rivercrest Royalties Holdings, LLC | Predecessor</t>
  </si>
  <si>
    <t>Transfer of membership units to Rivercrest Royalties Holdings, LLC (in units) | Predecessor | shares</t>
  </si>
  <si>
    <t>Partners' capital, ending balance at Feb. 07, 2017</t>
  </si>
  <si>
    <t>Partners' capital, ending balance (in units) at Feb. 07, 2017 | shares</t>
  </si>
  <si>
    <t>Members' equity, ending balance (Predecessor) at Feb. 07, 2017</t>
  </si>
  <si>
    <t>Members' equity, ending balance (in units) (Predecessor) at Feb. 07, 2017 | shares</t>
  </si>
  <si>
    <t>Common units issued to Predecessor in exchange for oil and natural gas properties (in units) | shares</t>
  </si>
  <si>
    <t>Common units issued to contributors in exchange for oil and natural gas properties</t>
  </si>
  <si>
    <t>Common units issued to contributors in exchange for oil and natural gas properties (in units) | shares</t>
  </si>
  <si>
    <t>Common units sold to public</t>
  </si>
  <si>
    <t>Common units sold to public (in units) | shares</t>
  </si>
  <si>
    <t>Underwriting discount and structuring fee incurred at initial public offering</t>
  </si>
  <si>
    <t>Distributions to unitholders</t>
  </si>
  <si>
    <t>Unit-based compensation</t>
  </si>
  <si>
    <t>Unit-based compensation (in units) | shares</t>
  </si>
  <si>
    <t>Partners' capital, ending balance at Sep. 30, 2017</t>
  </si>
  <si>
    <t>Partners' capital, ending balance (in units) at Sep. 30, 2017 | shares</t>
  </si>
  <si>
    <t>CONSOLIDATED STATEMENTS OF CASH FLOWS - USD ($)</t>
  </si>
  <si>
    <t>CASH FLOWS FROM OPERATING ACTIVITIES</t>
  </si>
  <si>
    <t>Adjustments to reconcile net income (loss) to net cash provided by operating activities:</t>
  </si>
  <si>
    <t>Amortization of loan origination costs</t>
  </si>
  <si>
    <t>Changes in operating assets and liabilities:</t>
  </si>
  <si>
    <t>Net cash provided by operating activities</t>
  </si>
  <si>
    <t>CASH FLOWS FROM INVESTING ACTIVITIES</t>
  </si>
  <si>
    <t>Purchases of property and equipment</t>
  </si>
  <si>
    <t>Purchase of oil and natural gas properties</t>
  </si>
  <si>
    <t>Net cash used in investing activities</t>
  </si>
  <si>
    <t>CASH FLOWS FROM FINANCING ACTIVITIES</t>
  </si>
  <si>
    <t>Proceeds from initial public offering</t>
  </si>
  <si>
    <t>Distributions to partners</t>
  </si>
  <si>
    <t>Borrowings on long-term debt</t>
  </si>
  <si>
    <t>Payment of loan origination costs</t>
  </si>
  <si>
    <t>Net cash provided by (used in) financing activities</t>
  </si>
  <si>
    <t>NET INCREASE IN CASH AND CASH EQUIVALENTS</t>
  </si>
  <si>
    <t>CASH AND CASH EQUIVALENTS, end of period</t>
  </si>
  <si>
    <t>Supplemental cash flow information:</t>
  </si>
  <si>
    <t>Cash paid for interest</t>
  </si>
  <si>
    <t>Noncash investing and financing activities:</t>
  </si>
  <si>
    <t>Capital expenditures through issuance of common units</t>
  </si>
  <si>
    <t>Amortization of tenant improvement allowance</t>
  </si>
  <si>
    <t>Repayments on long-term debt</t>
  </si>
  <si>
    <t>CASH AND CASH EQUIVALENTS, beginning of period</t>
  </si>
  <si>
    <t>cash paid for taxes</t>
  </si>
  <si>
    <t>ORGANIZATION</t>
  </si>
  <si>
    <t>NOTE 1—ORGANIZATION
Kimbell Royalty Partners, LP is a Delaware limited partnership formed on October 30, 2015. In connection with its formation, the Partnership issued a non-economic general partner interest in the Partnership to Kimbell Royalty GP, LLC, its general partner. The Partnership has adopted a fiscal year-end of December 31.
On February 8, 2017, the Partnership completed its initial public offering (“IPO”) of 5,750,000 common units representing limited partner interests, which included 750,000 common units issued pursuant to the underwriters’ option to purchase additional common units. The mineral and royalty interests making up the Partnership’s initial assets were contributed to the Partnership by the Contributing Parties at the closing of the IPO. As a result, as of December 31, 2016, the Partnership had not yet acquired any of such assets. Unless otherwise indicated, the financial information presented for periods on or after February 8, 2017 refers to the Partnership as a whole. The financial information presented for the periods on or prior to February 7, 2017, is solely that of the Predecessor, Rivercrest Royalties, LLC, and does not include the results of the Partnership as a whole. The mineral and royalty interests underlying the oil, natural gas and natural gas liquids (“NGL”) production revenues of the Predecessor represent approximately 11% of the Partnership’s total future undiscounted cash flows, based on the reserve report prepared by Ryder Scott Company, L.P. (“Ryder Scott”) as of December 31, 2016.
The Predecessor is a Delaware limited liability company formed on October 25, 2013 to own oil, natural gas and NGL mineral and royalty interests in the United States of America (“United States”). In addition to mineral and royalty interests, the Predecessor’s assets include overriding royalty interests. These non-cost-bearing interests are collectively referred to as “mineral and royalty interests.” The Predecessor also had non-operated working interests in certain oil and natural gas properties. Prior to the Partnership’s IPO, the Predecessor assigned its non-operated working interests and associated asset retirement obligations (“ARO”) to an affiliated entity that was not contributed to the Partnership</t>
  </si>
  <si>
    <t>SUMMARY OF SIGNIFICANT ACCOUNTING POLICIES</t>
  </si>
  <si>
    <t>NOTE 2—SUMMARY OF SIGNIFICANT ACCOUNTING POLICIES
Basis of Presentation
The accompanying unaudited interim consolidated financial statements of the Partnership have been prepared in accordance with generally accepted accounting principles in the United States (“GAAP”) for interim financial information and with the instructions to Form 10‑Q and pursuant to the rules and regulations of the U.S. Securities and Exchange Commission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d the Predecessor’s financial statements for the years ended December 31, 2016 and 2015, which are included in the Partnership’s Annual Report on Form 10-K for the year ended December 31, 2016. In the opinion of the Partnership’s management, the unaudited interim consolidated financial statements contain all adjustments of a normal recurring nature necessary to fairly present the financial position and results of operations for the interim periods in accordance with GAAP. The results of operations for any interim period are not necessarily indicative of the results to be expected for the full year.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
Management Estimates
The preparation of the unaudited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and the estimates of proved oil, natural gas and NGL reserves and related present value estimates of future net cash flows from those properties.
The discounted present value of the proved oil, natural gas and NGL reserves is a major component of the ceiling test calculation and requires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 ceiling test impairment representing a noncash charge to income. In addition to the impact on the calculation of the ceiling test, estimates of proved reserves are also a major component of the calculation of depletion.
Reclassification of Prior Period Presentation
Certain prior period amounts have been reclassified for consistency with the current period presentation.
Cash and Cash Equivalents
The Partnership considers all highly liquid instruments with a maturity date of three months or less at date of purchase to be cash and cash equivalents.
Accounts Receivable
Oil, natural gas and NGL receivables consist of revenue amounts due to the Partnership from its mineral and royalty interests. The Predecessor’s other current assets include amounts due as reimbursement for costs incurred by the Predecessor. Under the terms of the contribution agreement entered into by and among the Partnership and the Contributing Parties prior to the IPO, the Partnership is entitled to receive royalty payments with respect to the acquired properties on and after February 1, 2017. The Partnership estimates and records an allowance for doubtful accounts when failure to collect the receivable is considered probable based on the relevant facts and circumstances surrounding the receivable. As of September 30, 2017 and December 31, 2016, no allowance for doubtful accounts is deemed necessary based upon a review of current receivables and the lack of historical write offs.
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
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The Partnership has not assigned any value to unproved properties in which it holds an interest. The full-cost ceiling is evaluated at the end of each period and additionally when events indicate possible impairment.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The substantial majority of the Partnership’s proved oil and natural gas properties that were acquired at the time of the IPO were recorded at fair value as of the IPO. The fair value of these acquired assets was based on the common units issued to the Contributing Parties, other than the Predecessor, multiplied by the IPO price per common unit plus the net proceeds of the IPO that were distributed to the Contributing Parties, excluding the value of any common units or net proceeds distributed to the Predecessor. In accordance with Staff Accounting Bulletin Topic 12: D 3a., management determined the fair value of the acquired properties clearly exceeded the related full-cost ceiling limitation beyond a reasonable doubt and requested and received an exemption from the SEC to exclude the properties acquired at the closing of the IPO from the ceiling test calculation. This exemption was effective beginning with the period ended March 31, 2017 and will remain effective through all financial reporting periods through December 31, 2017. A component of the exemption received from the SEC is that we are required to assess the fair value of these acquired assets at each reporting period through the term of the exemption to ensure that the inclusion of these acquired assets in the full-cost ceiling test would not be appropriate. As of September 30, 2017, management determined that the exemption to exclude these acquired assets from the full-cost ceiling test was appropriate. In making this determination, the Partnership considered that the value was based on a transaction conducted in a public offering and that the common units issued by the Partnership as consideration for the properties were attributed the same value as those purchased in the Partnership’s IPO by third-party investors. Additionally, the fair value of the properties acquired at the closing of our IPO was based on forward strip oil and natural gas pricing existing at the date of the IPO, and management affirmed that there has not been a material change to the fair value of these acquired assets since the IPO. The properties acquired at the closing of our IPO have an unamortized cost at September 30, 2017 of $240.8 million. Had management not affirmed the lack of material change to the fair value, the impairment charge recorded would have been $78.4 million for the period ending September 30, 2017. The Partnership will continue to assess the fair value of the acquired assets at each periodic reporting date to ensure inclusion in the ceiling calculation is not required through the December 31, 2017 reporting period, which is the period of the exemption extended by the SEC. Unless there are significant changes in oil and gas prices or the Partnership’s oil and gas reserves, it is likely the Partnership will recognize an impairment in 2018 after the exemption has expired. All of the Partnership’s oil and natural gas properties are subject to the full-cost ceiling test. No impairment expense was recorded for the period from February 8, 2017 to September 30, 2017.
No impairment expense was recorded by the Predecessor for the period from January 1, 2017 to February 7, 2017 (the “Predecessor 2017 Period”). The Predecessor recorded a full-cost ceiling impairment of $0.3 million and $5.0 million for the three and nine months ended September 30, 2016, respectively, as a result of reductions in estimated proved reserves and commodity prices.
The Partnership’s oil and natural gas properties are depleted on the unit-of-production method using estimates of proved oil, natural gas and NGL reserves. Sales or other dispositions of oil and natural gas properties are accounted for as adjustments to capitalized costs, with no gain or loss recorded unless the ratio of cost to estimated proved reserves would significantly change.
Proceeds from other dispositions of oil and natural gas properties are credited to the full-cost pool. No gains or losses were recorded for the period from February 8, 2017 to September 30, 2017, the Predecessor 2017 Period, or the nine months ended September 30, 2016.
Due to the nature of the Partnership’s and the Predecessor’s mineral and royalty interests, there are no exploratory activities pending determination, and no exploratory costs were charged to expense for the period from February 8, 2017 to September 30, 2017, the Predecessor 2017 Period, or the nine months ended September 30, 2016.
Other Current Liabilities
Other current liabilities consists of employee bonus accrual, ad valorem taxes and revenue processing fees.
Asset Retirement Obligations
Prior to the transactions that were completed in connection with the closing of the Partnership’s IPO, the Predecessor assigned its non-operated working interests and associated ARO to an affiliated entity that was not contributed to the Partnership. The Predecessor’s ARO reflects the present value of estimated costs of dismantlement, removal, site reclamation, and similar activities associated with the Predecessor’s non-operated working interests in oil and natural gas properties.
Fair values of legal obligations to retire and remove long-lived assets were recorded when the obligation was incurred. When the liability was initially recorded, the Predecessor capitalized this cost by increasing the carrying amount of the related property and equipment. Over time, the liability was accreted for the change in its present value and the capitalized cost in oil and natural gas properties was depleted based on units of production consistent with the related asset.
Other Long-Term Liabilities
The Predecessor’s other long-term liabilities consist of a tenant improvement allowance granted at the effective date of the lease for the Partnership’s office space. This allowance was accounted for as a deferred incentive and was being amortized over the term of the lease as a reduction to rent expense. The deferred incentive was fully realized through the transactions that were completed in connection with the closing of the Partnership’s IPO and is not recognized in the Partnership’s financial statements.
Income Taxes
The Partnership is a master limited partnership and is taxed as a partnership under the Internal Revenue Code whereby the Partnership’s partners are taxed on their proportionate share of taxable income. The financial statements, therefore, do not include a provision for federal income taxes.
Texas imposes a franchise tax, commonly referred to as the Texas margin tax, which is considered an income tax, at a rate of 0.75% on gross revenues less certain deductions, as specifically set forth in the Texas margin tax statute. The Partnership and the Predecessor incurred de minimis amounts of state income taxes during 2017.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September 30, 2017 and December 31, 2016, respectively.
The Partnership and the Predecessor recognize interest and penalties related to uncertain tax positions in income tax expense. For the period from February 8, 2017 to September 30, 2017, the Predecessor 2017 Period, and the nine months ended September 30, 2016, the Partnership and the Predecessor did not recognize any interest or penalty expense related to uncertain tax positions.
The Partnership has filed all tax returns to date that are currently due. Tax years after December 31, 2013 remain subject to possible examination by taxing authorities although no such examination has been requested.
Concentration of Credit Risk
The Partnership has no involvement or operational control over the volumes and method of sale of oil, natural gas and NGL produced and sold from its properties. It is believed that the loss of any single purchas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As an owner of mineral and royalty interests, the Partnership is entitled to a portion of the revenues received from the production of oil, natural gas and associated NGLs from the underlying acreage, net of post-production expenses and taxes. The pricing of oil, natural gas and NGL sales from the properties is primarily determined by supply and demand in the marketplace and can fluctuate considerably. The Partnership has no involvement or operational control over the volumes and method of sale of oil, natural gas and NGL produced and sold from the properties.
To the extent actual volumes and prices of oil, natural gas and NGLs are unavailable for a given reporting period because of timing or information not received from third parties, the expected sales volume and prices for these properties are estimated and recorded within oil, natural gas and NGL receivables in the accompanying unaudited consolidated balance sheets. Differences between estimates of revenue and the actual amounts are adjusted and recorded in the period that the actual amounts are known.
Fair Value Measurements
The Partnership measures and reports certain assets and liabilities on a fair value basis and has classified and disclosed its fair value measurements using the levels of the fair value hierarchy noted below. The carrying values of cash and cash equivalents, accounts receivable, accounts payable, and other current liabilities as reflected in the accompanying unaudited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quoted market prices for identical assets or liabilities in active markets.
·
Level 2—quoted market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Predecessor’s ARO is classified within Level 3 as the fair value is estimated using discounted cash flow projections using numerous estimates, assumptions and judgments regarding such factors as the existence of a legal obligation for an ARO, estimated amounts and timing of settlements, the credit-adjusted risk-free rate to be used and inflation rates. See Note 8 for the summary of changes in the fair value of the Predecessor’s ARO for the Predecessor 2017 Period.
Recently Issued Accounting Pronouncements
In January 2017, the Financial Accounting Standards Board (“FASB”) issued Accounting Standards Update (“ASU”) 2017-01, “Business Combinations—Clarifying the Definition of a Business.” This update appl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is update will be effective for financial statements issued for fiscal years beginning after December 31, 2017, including interim periods within those fiscal years. This update should be and will be applied prospectively on or after the effective date. The adoption of this update will change the process that the Partnership uses to evaluate whether it has acquired a business or an asset. This update is not expected to have a material impact on the Partnership’s financial statements or results of operations.
In November 2016, the FASB issued ASU 2016-18, “Statement of Cash Flows—Restricted Cash.” This update affects entities that have restricted cash or restricted cash equivalents. This update will be effective for financial statements issued for fiscal years beginning after December 15, 2017, including interim periods within those fiscal years. Early adoption is permitted, including adoption in an interim period. This update will be applied retrospectively. The Partnership does not expect the adoption of this standard to have a material impact on the Partnership’s financial statements.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Partnership does not believe this standard will have a material impact on its financial statements.
In April 2016, the FASB issued ASU 2016-10, “Revenue from Contracts with Customers—Identifying Performance Obligations and Licensing.” This update clarifies two principles of Accounting Standards Codification (“ASC”) Topic 606, identifying performance obligations and the licensing implementation guidance. This standard has the same effective date as ASU 2016-08, the revenue recognition standard discussed below. The adoption of this standard is not expected to have a material impact on the Partnership's financial position, results of operations and liquidity.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Partnership adopted this standard effective at the issuance of its restricted units under the Kimbell Royalty GP, LLC 2017 Long-Term Incentive Plan (“LTIP”) on May 12, 2017. The Partnership elected to account for forfeitures as they occur as a result of adopting this standard.
In March 2016, the FASB issued ASU 2016-08, “Revenue from Contracts with Customers—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and early application is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still evaluating the impact of this standard, however, it does not expect that there will be a significant change in the manner of the Partnership’s revenue recognition. The Partnership expects that certain additional disclosures will be required upon adoption of this standard. The Partnership is still determining which adoption method it will use.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Based upon the substantial completion of review of our contracts and analysis done so far, the Partnership has not identified any revenue streams that would be materially impacted and does not expect the adoption of this standard to have a material effect on the Partnership’s financial statements. Our approach includes performing a detailed review of each of our revenue streams and comparing our historical accounting policies to the new standard. The Partnership will continue to monitor specific developments for our industry as it relates to ASU 2014-09. The Partnership anticipates using the modified retrospective method to adopt the new standard.</t>
  </si>
  <si>
    <t>ACQUISITIONS</t>
  </si>
  <si>
    <t>NOTE 3—ACQUISITIONS
In the second quarter of 2017, the Partnership acquired mineral and royalty interests underlying 1.1 million gross acres (6,881 net royalty acres) for an aggregate purchase price of approximately $16.8 million. The Partnership funded these acquisitions with borrowings under its secured revolving credit facility.</t>
  </si>
  <si>
    <t>LONG-TERM DEBT</t>
  </si>
  <si>
    <t>LONG-TERM DEBT.</t>
  </si>
  <si>
    <t>NOTE 4—LONG-TERM DEBT
In connection with its IPO, the Partnership entered into a $50.0 million secured revolving credit facility that is secured by substantially all of its assets and the assets of its wholly owned subsidiaries. Availability under the secured revolving credit facility equals the lesser of the aggregate maximum commitments of the lenders and the borrowing base. The borrowing base will be re-determined semi-annually on February 1 and August 1 of each year based on the value of the Partnership’s oil and natural gas properties and the oil and natural gas properties of the its wholly owned subsidiaries. In connection with the August 1 redetermination under the secured revolving credit facility, the borrowing base was reaffirmed at $100.0 million. Aggregate commitments remain at $50.0 million providing for maximum availability under the revolving credit facility of $50.0 million. The secured revolving credit facility permits aggregate commitments to be increased to $100.0 million, subject to the satisfaction of certain conditions and the procurement of additional commitments from new or existing lenders. The secured revolving credit facility matures on February 8, 2022.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As of September 30, 2017, the Partnership’s outstanding balance was $22.2 million. The Partnership was in compliance with all covenants included in the secured revolving credit facility as of September 30, 2017.
During the period ended September 30, 2017, borrowings under the secured revolving credit facility bore interest at LIBOR plus a margin of 2.25% and Prime Rate (as defined in the secured revolving credit facility) plus a margin of 1.25%. For the period from February 8, 2017 to September 30, 2017, the weighted average interest rate on the Partnership’s outstanding borrowings was 3.51%.
On January 31, 2014, the Predecessor entered into a credit agreement with Frost Bank for up to a $50.0 million revolving credit facility. The credit facility was subject to borrowing base restrictions and was collateralized by certain properties. The borrowing base on the Predecessor’s credit facility was $20.0 million with interest payable monthly on Alternate Base Rate loans or at the end of the interest period on any Eurodollar loans, with all principal and unpaid interest due at maturity on January 15, 2018. As of December 31, 2016, the Predecessor had outstanding advances on long-term debt totaling $10.6 million. On February 8, 2017, the Predecessor repaid the entire outstanding principal and interest balance on the credit facility with cash proceeds from the sale of the Predecessor’s mineral and royalty interests to the Partnership.</t>
  </si>
  <si>
    <t>COMMON UNITS</t>
  </si>
  <si>
    <t>NOTE 5—COMMON UNITS
On February 8, 2017, the Partnership completed its IPO of 5,750,000 common units representing limited partner interests, which included 750,000 common units issued pursuant to the underwriters’ option to purchase additional common units. The mineral and royalty interests making up the initial assets were contributed to the Partnership by the Contributing Parties at the time of the IPO. On May 12, 2017, the Partnership issued 163,324 restricted units under the LTIP.
On May 2, 2017, the General Partner’s Board of Directors (the “Board of Directors”) declared a quarterly cash distribution of $0.23 per common unit for the period ended March 31, 2017. The distribution was paid on May 15, 2017 to unitholders of record as of the close of business on May 8, 2017. The amount of the first quarter 2017 distribution was adjusted for the period from the date of the closing of the Partnership’s IPO through March 31, 2017.
On July 28, 2017, the Board of Directors declared a quarterly cash distribution of $0.30 per common unit for the quarter ended June 30, 2017. The distribution was paid on August 14, 2017 to unitholders of record as of the close of business on August 7, 2017.
On August 9, 2017, the Board of Directors, upon the advice and recommendation of the Conflicts and Compensation Committee of the Board of Directors, approved the grant of (i) common units in an amount equal to $30,000 to certain non-employee directors of the Partnership under the LTIP, which were fully vested as of the grant date, and (ii) a total of 4,247 restricted units to certain consultants under the LTIP. Such grants were made on August 11, 2017.
As of September 30, 2017, 16,509,799 common units of the Partnership were outstanding.</t>
  </si>
  <si>
    <t>EARNINGS (LOSS) PER UNIT</t>
  </si>
  <si>
    <t>NOTE 6—EARNINGS (LOSS) PER UNIT
Basic earnings per unit (“EPU”) is calculated by dividing net income (loss) by the weighted-average number of common units outstanding during the period. Diluted net income (loss) per common unit gives effect, when applicable, to unvested common units granted under the Partnership’s LTIP for its employees, directors and consultants and unvested options granted under the Predecessor’s long-term incentive plan as described in Note 7—Unit-Based Compensation. For the Predecessor 2017 Period and the nine months ended September 30, 2016, the effect of the 110,000 options issued under the Predecessor’s long-term incentive plan were anti-dilutive. Therefore, the options issued under the Predecessor’s long-term incentive plan were not included in the diluted EPU calculation on the consolidated statements of operations for those periods.
The following table summarizes the calculation of weighted average common shares outstanding used in the computation of diluted earnings (loss) per share:
Partnership
Predecessor
Partnership
Predecessor
Three Months Ended September 30,
Three Months Ended September 30,
Period from February 8, 2017 to September 30,
Period from January 1, 2017 to February 7,
Nine Months Ended September 30,
2017
2016
2017
2017
2016
Net income (loss)
$
119,029
$
(769,166)
$
653,898
$
(496,856)
$
(6,018,014)
Net income (loss) attributable to common units
Basic
$
0.01
$
(1.27)
$
0.04
$
(0.82)
$
(9.96)
Diluted
$
0.01
$
(1.27)
$
0.04
$
(0.82)
$
(9.96)
Weighted average number of common units outstanding
Basic
16,337,985
604,137
16,334,774
604,137
604,137
Diluted
16,503,664
604,137
16,434,385
604,137
604,137</t>
  </si>
  <si>
    <t>UNIT-BASED COMPENSATION</t>
  </si>
  <si>
    <t>NOTE 7—UNIT-BASED COMPENSATION
The Partnership’s LTIP authorizes grants of up to 2,041,600 common units in the aggregate to its employees, directors and consultants. The restricted units issued under our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Compensation expense for consultants will be accrued for services provided during the intervening periods between the grant and vesting dates, utilizing then-current fair values for the awards and applying mark-to-market accounting until actual vesting occurs.
Distributions related to the restricted units are paid concurrently with our distributions for common units. The fair value of our restricted units issued under our LTIP to our employees and directors is determined by utilizing the market value of our common units on the respective grant date. The restricted units issued to non-employee consultants will utilize current market value of our common units for the awards and apply mark-to-market accounting until vesting occurs. The following table presents a summary of the Partnership’s unvested common units.
Weighted
Weighted
Weighted
Average
Average
Average
Grant-Date
Market-Date
Remaining
Fair Value
Fair Value
Contractual
Units
per Unit
per Unit
Term
Unvested at February 8, 2017
—
$
—
$
—
—
Granted - service condition employees
143,318
18.655
—
—
Granted - service condition consultants
24,253
—
15.780
—
Granted - non-employee directors
9,520
15.780
Vested
(9,520)
—
—
—
Forfeited
—
—
—
—
Exercised
—
—
—
—
Unvested at September 30, 2017
167,571
$
18.655
$
15.780
1.616 years
Prior to the IPO, the Predecessor had a long-term incentive plan that provided for the issuance of up to 110,000 membership units in the form of options as compensation for services performed for the Predecessor. The options carried a distribution right, whereby the option holder received distributions that were commensurate with those given to holders of membership units.
A summary of the option activity as of February 7, 2017 is as follows:
Weighted
Weighted
Average
Average
Remaining
Exercise
Contractual
Units
Price
Term
Outstanding, December 31, 2016 - Predecessor
110,000
$
100
8.00 years
Granted
—
—
—
Forfeited
—
—
—
Exercised
—
—
—
Outstanding, February 7, 2017
110,000
$
100
7.92 years
Exercisable, February 7, 2017
—
$
—
—
For the Predecessor 2017 Period and the nine months ended September 30, 2016, total compensation expense for awards under the Predecessor’s long-term incentive plan was $50,422 and $453,795, respectively, and is included general and administrative expenses in the accompanying unaudited consolidated statements of operations. In connection with the transactions that were completed at the closing of the Partnership’s IPO, the outstanding options to purchase membership units under the Predecessor’s long-term incentive plan expired and were not converted to units in the Partnership.</t>
  </si>
  <si>
    <t>ASSET RETIREMENT OBLIGATIONS</t>
  </si>
  <si>
    <t>NOTE 8—ASSET RETIREMENT OBLIGATIONS
Prior to the transactions that were completed in connection with the IPO, the Predecessor assigned its non-operated working interests and associated ARO to an affiliated entity that was not contributed to the Partnership. As of the closing of its IPO and through the date of this Quarterly Report, the Partnership did not own any working interests and did not have any ARO or any lease operating expenses as a working interest owner.</t>
  </si>
  <si>
    <t>RELATED PARTY TRANSACTIONS</t>
  </si>
  <si>
    <t>NOTE 9—RELATED PARTY TRANSACTIONS
In connection with the IPO, the Partnership entered into a management services agreement with Kimbell Operating, which entered into separate service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 agreements, affiliates of the Partnership’s Sponsors will identify, evaluate and recommend to the Partnership acquisition opportunities and negotiate the terms of such acquisitions. Amounts paid to Kimbell Operating and such other entities under their respective service agreements will reduce the amount of cash available for distribution to the Partnership’s unitholders. During the three months ended September 30, 2017, the Partnership made payments to Steward Royalties, Taylor Companies, K3 Royalties, Nail Bay Royalties and Duncan Management in the amount of $100,000, $100,000, $30,000, $125,884 and $164,616, respectively. During the period from February 8, 2017 to September 30, 2017, the Partnership made payments to Steward Royalties, Taylor Companies, K3 Royalties, Nail Bay Royalties and Duncan Management in the amount of $266,667, $266,667, $80,000, $335,691 and $438,975, respectively. Certain consultants who provide services under the above mentioned management services agreements were granted restricted units under the Partnership’s LTIP on May 12, 2017.
During the Predecessor 2017 Period and the nine months ended September 30, 2016, the Predecessor Company’s activities included certain related party receivables and payables; however, such amounts were de minimis at December 31, 2016.</t>
  </si>
  <si>
    <t>ADMINISTRATIVE SERVICES</t>
  </si>
  <si>
    <t>NOTE 10—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9―Related Party Transactions.</t>
  </si>
  <si>
    <t>COMMITMENTS AND CONTINGENCIES</t>
  </si>
  <si>
    <t>COMMITMENTS AND CONTINGENCIES.</t>
  </si>
  <si>
    <t>NOTE 11—COMMITMENTS AND CONTINGENCIES
Management is not aware of any legal, environmental or other commitments or contingencies that would have a material effect on the Partnership’s financial condition, results of operations or liquidity.</t>
  </si>
  <si>
    <t>SUBSEQUENT EVENTS</t>
  </si>
  <si>
    <t>NOTE 12—SUBSEQUENT EVENTS
The Partnership has evaluated events that occurred subsequent to September 30, 2017 in the preparation of its consolidated financial statements.
On October 27, 2017, the Board of Directors declared a quarterly cash distribution of $0.31 per common unit for the quarter ended September 30, 2017. The distribution will be paid on November 13, 2017 to unitholders of record as of the close of business on November 6, 2017.
On October 9, 2017, the Partnership acquired mineral and royalty interests underlying 8,460 gross acres, 983 net royalty acres, for an aggregate purchase price of approximately $3.9 million in Uintah County, Utah. The Partnership funded these acquisitions with borrowings under its secured revolving credit facility. The Partnership was required to pay a deposit, which is included in deposits on oil and natural gas properties in the accompanying unaudited consolidated balance sheet at September 30, 2017.
On November 8, 2017, the Partnership acquired mineral and royalty interests underlying 71,410 gross acres, 2,757 net royalty acres, for an aggregate purchase price of approximately $7.3 million in various counties in Arkansas. The Partnership funded these acquisitions with borrowings under its secured revolving credit facility.</t>
  </si>
  <si>
    <t>SUMMARY OF SIGNIFICANT ACCOUNTING POLICIES (Policies)</t>
  </si>
  <si>
    <t>Basis of Presentation</t>
  </si>
  <si>
    <t>Basis of Presentation
The accompanying unaudited interim consolidated financial statements of the Partnership have been prepared in accordance with generally accepted accounting principles in the United States (“GAAP”) for interim financial information and with the instructions to Form 10‑Q and pursuant to the rules and regulations of the U.S. Securities and Exchange Commission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d the Predecessor’s financial statements for the years ended December 31, 2016 and 2015, which are included in the Partnership’s Annual Report on Form 10-K for the year ended December 31, 2016. In the opinion of the Partnership’s management, the unaudited interim consolidated financial statements contain all adjustments of a normal recurring nature necessary to fairly present the financial position and results of operations for the interim periods in accordance with GAAP. The results of operations for any interim period are not necessarily indicative of the results to be expected for the full year.</t>
  </si>
  <si>
    <t>Segment Reporting</t>
  </si>
  <si>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Management Estimates</t>
  </si>
  <si>
    <t>Management Estimates
The preparation of the unaudited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and the estimates of proved oil, natural gas and NGL reserves and related present value estimates of future net cash flows from those properties.
The discounted present value of the proved oil, natural gas and NGL reserves is a major component of the ceiling test calculation and requires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 ceiling test impairment representing a noncash charge to income. In addition to the impact on the calculation of the ceiling test, estimates of proved reserves are also a major component of the calculation of depletion.
Reclassification of Prior Period Presentation
Certain prior period amounts have been reclassified for consistency with the current period presentation.</t>
  </si>
  <si>
    <t>Reclassification of Prior Period Presentation</t>
  </si>
  <si>
    <t>Reclassification of Prior Period Presentation
Certain prior period amounts have been reclassified for consistency with the current period presentation.</t>
  </si>
  <si>
    <t>Cash and Cash Equivalents</t>
  </si>
  <si>
    <t>Cash and Cash Equivalents
The Partnership considers all highly liquid instruments with a maturity date of three months or less at date of purchase to be cash and cash equivalents.</t>
  </si>
  <si>
    <t>Accounts Receivable</t>
  </si>
  <si>
    <t>Accounts Receivable
Oil, natural gas and NGL receivables consist of revenue amounts due to the Partnership from its mineral and royalty interests. The Predecessor’s other current assets include amounts due as reimbursement for costs incurred by the Predecessor. Under the terms of the contribution agreement entered into by and among the Partnership and the Contributing Parties prior to the IPO, the Partnership is entitled to receive royalty payments with respect to the acquired properties on and after February 1, 2017. The Partnership estimates and records an allowance for doubtful accounts when failure to collect the receivable is considered probable based on the relevant facts and circumstances surrounding the receivable. As of September 30, 2017 and December 31, 2016, no allowance for doubtful accounts is deemed necessary based upon a review of current receivables and the lack of historical write offs.</t>
  </si>
  <si>
    <t>Property and Equipment</t>
  </si>
  <si>
    <t>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t>
  </si>
  <si>
    <t>Oil and Natural Gas Properties</t>
  </si>
  <si>
    <t>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The Partnership has not assigned any value to unproved properties in which it holds an interest. The full-cost ceiling is evaluated at the end of each period and additionally when events indicate possible impairment.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The substantial majority of the Partnership’s proved oil and natural gas properties that were acquired at the time of the IPO were recorded at fair value as of the IPO. The fair value of these acquired assets was based on the common units issued to the Contributing Parties, other than the Predecessor, multiplied by the IPO price per common unit plus the net proceeds of the IPO that were distributed to the Contributing Parties, excluding the value of any common units or net proceeds distributed to the Predecessor. In accordance with Staff Accounting Bulletin Topic 12: D 3a., management determined the fair value of the acquired properties clearly exceeded the related full-cost ceiling limitation beyond a reasonable doubt and requested and received an exemption from the SEC to exclude the properties acquired at the closing of the IPO from the ceiling test calculation. This exemption was effective beginning with the period ended March 31, 2017 and will remain effective through all financial reporting periods through December 31, 2017. A component of the exemption received from the SEC is that we are required to assess the fair value of these acquired assets at each reporting period through the term of the exemption to ensure that the inclusion of these acquired assets in the full-cost ceiling test would not be appropriate. As of September 30, 2017, management determined that the exemption to exclude these acquired assets from the full-cost ceiling test was appropriate. In making this determination, the Partnership considered that the value was based on a transaction conducted in a public offering and that the common units issued by the Partnership as consideration for the properties were attributed the same value as those purchased in the Partnership’s IPO by third-party investors. Additionally, the fair value of the properties acquired at the closing of our IPO was based on forward strip oil and natural gas pricing existing at the date of the IPO, and management affirmed that there has not been a material change to the fair value of these acquired assets since the IPO. The properties acquired at the closing of our IPO have an unamortized cost at September 30, 2017 of $240.8 million. Had management not affirmed the lack of material change to the fair value, the impairment charge recorded would have been $78.4 million for the period ending September 30, 2017. The Partnership will continue to assess the fair value of the acquired assets at each periodic reporting date to ensure inclusion in the ceiling calculation is not required through the December 31, 2017 reporting period, which is the period of the exemption extended by the SEC. Unless there are significant changes in oil and gas prices or the Partnership’s oil and gas reserves, it is likely the Partnership will recognize an impairment in 2018 after the exemption has expired. All of the Partnership’s oil and natural gas properties are subject to the full-cost ceiling test. No impairment expense was recorded for the period from February 8, 2017 to September 30, 2017.
No impairment expense was recorded by the Predecessor for the period from January 1, 2017 to February 7, 2017 (the “Predecessor 2017 Period”). The Predecessor recorded a full-cost ceiling impairment of $0.3 million and $5.0 million for the three and nine months ended September 30, 2016, respectively, as a result of reductions in estimated proved reserves and commodity prices.
The Partnership’s oil and natural gas properties are depleted on the unit-of-production method using estimates of proved oil, natural gas and NGL reserves. Sales or other dispositions of oil and natural gas properties are accounted for as adjustments to capitalized costs, with no gain or loss recorded unless the ratio of cost to estimated proved reserves would significantly change.
Proceeds from other dispositions of oil and natural gas properties are credited to the full-cost pool. No gains or losses were recorded for the period from February 8, 2017 to September 30, 2017, the Predecessor 2017 Period, or the nine months ended September 30, 2016.
Due to the nature of the Partnership’s and the Predecessor’s mineral and royalty interests, there are no exploratory activities pending determination, and no exploratory costs were charged to expense for the period from February 8, 2017 to September 30, 2017, the Predecessor 2017 Period, or the nine months ended September 30, 2016.
Other Current Liabilities</t>
  </si>
  <si>
    <t>Other Current Liabilities</t>
  </si>
  <si>
    <t xml:space="preserve">Other Current Liabilities
Other current liabilities consists of employee bonus accrual, ad valorem taxes and revenue processing fees. </t>
  </si>
  <si>
    <t>Asset Retirement Obligations</t>
  </si>
  <si>
    <t>Asset Retirement Obligations
Prior to the transactions that were completed in connection with the closing of the Partnership’s IPO, the Predecessor assigned its non-operated working interests and associated ARO to an affiliated entity that was not contributed to the Partnership. The Predecessor’s ARO reflects the present value of estimated costs of dismantlement, removal, site reclamation, and similar activities associated with the Predecessor’s non-operated working interests in oil and natural gas properties.
Fair values of legal obligations to retire and remove long-lived assets were recorded when the obligation was incurred. When the liability was initially recorded, the Predecessor capitalized this cost by increasing the carrying amount of the related property and equipment. Over time, the liability was accreted for the change in its present value and the capitalized cost in oil and natural gas properties was depleted based on units of production consistent with the related asset.</t>
  </si>
  <si>
    <t>Other Long-Term Liabilities</t>
  </si>
  <si>
    <t>Other Long-Term Liabilities
The Predecessor’s other long-term liabilities consist of a tenant improvement allowance granted at the effective date of the lease for the Partnership’s office space. This allowance was accounted for as a deferred incentive and was being amortized over the term of the lease as a reduction to rent expense. The deferred incentive was fully realized through the transactions that were completed in connection with the closing of the Partnership’s IPO and is not recognized in the Partnership’s financial statements.</t>
  </si>
  <si>
    <t>Income Taxes</t>
  </si>
  <si>
    <t>Income Taxes
The Partnership is a master limited partnership and is taxed as a partnership under the Internal Revenue Code whereby the Partnership’s partners are taxed on their proportionate share of taxable income. The financial statements, therefore, do not include a provision for federal income taxes.
Texas imposes a franchise tax, commonly referred to as the Texas margin tax, which is considered an income tax, at a rate of 0.75% on gross revenues less certain deductions, as specifically set forth in the Texas margin tax statute. The Partnership and the Predecessor incurred de minimis amounts of state income taxes during 2017.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September 30, 2017 and December 31, 2016, respectively.
The Partnership and the Predecessor recognize interest and penalties related to uncertain tax positions in income tax expense. For the period from February 8, 2017 to September 30, 2017, the Predecessor 2017 Period, and the nine months ended September 30, 2016, the Partnership and the Predecessor did not recognize any interest or penalty expense related to uncertain tax positions.
The Partnership has filed all tax returns to date that are currently due. Tax years after December 31, 2013 remain subject to possible examination by taxing authorities although no such examination has been requested.</t>
  </si>
  <si>
    <t>Concentration of Credit Risk</t>
  </si>
  <si>
    <t>Concentration of Credit Risk
The Partnership has no involvement or operational control over the volumes and method of sale of oil, natural gas and NGL produced and sold from its properties. It is believed that the loss of any single purchas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t>
  </si>
  <si>
    <t>Revenue Recognition</t>
  </si>
  <si>
    <t>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As an owner of mineral and royalty interests, the Partnership is entitled to a portion of the revenues received from the production of oil, natural gas and associated NGLs from the underlying acreage, net of post-production expenses and taxes. The pricing of oil, natural gas and NGL sales from the properties is primarily determined by supply and demand in the marketplace and can fluctuate considerably. The Partnership has no involvement or operational control over the volumes and method of sale of oil, natural gas and NGL produced and sold from the properties.
To the extent actual volumes and prices of oil, natural gas and NGLs are unavailable for a given reporting period because of timing or information not received from third parties, the expected sales volume and prices for these properties are estimated and recorded within oil, natural gas and NGL receivables in the accompanying unaudited consolidated balance sheets. Differences between estimates of revenue and the actual amounts are adjusted and recorded in the period that the actual amounts are known.</t>
  </si>
  <si>
    <t>Fair Value Measurements</t>
  </si>
  <si>
    <t>Fair Value Measurements
The Partnership measures and reports certain assets and liabilities on a fair value basis and has classified and disclosed its fair value measurements using the levels of the fair value hierarchy noted below. The carrying values of cash and cash equivalents, accounts receivable, accounts payable, and other current liabilities as reflected in the accompanying unaudited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quoted market prices for identical assets or liabilities in active markets.
·
Level 2—quoted market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Predecessor’s ARO is classified within Level 3 as the fair value is estimated using discounted cash flow projections using numerous estimates, assumptions and judgments regarding such factors as the existence of a legal obligation for an ARO, estimated amounts and timing of settlements, the credit-adjusted risk-free rate to be used and inflation rates. See Note 8 for the summary of changes in the fair value of the Predecessor’s ARO for the Predecessor 2017 Period.</t>
  </si>
  <si>
    <t>Recently Issued Accounting Pronouncements</t>
  </si>
  <si>
    <t>Recently Issued Accounting Pronouncements
In January 2017, the Financial Accounting Standards Board (“FASB”) issued Accounting Standards Update (“ASU”) 2017-01, “Business Combinations—Clarifying the Definition of a Business.” This update appl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is update will be effective for financial statements issued for fiscal years beginning after December 31, 2017, including interim periods within those fiscal years. This update should be and will be applied prospectively on or after the effective date. The adoption of this update will change the process that the Partnership uses to evaluate whether it has acquired a business or an asset. This update is not expected to have a material impact on the Partnership’s financial statements or results of operations.
In November 2016, the FASB issued ASU 2016-18, “Statement of Cash Flows—Restricted Cash.” This update affects entities that have restricted cash or restricted cash equivalents. This update will be effective for financial statements issued for fiscal years beginning after December 15, 2017, including interim periods within those fiscal years. Early adoption is permitted, including adoption in an interim period. This update will be applied retrospectively. The Partnership does not expect the adoption of this standard to have a material impact on the Partnership’s financial statements.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Partnership does not believe this standard will have a material impact on its financial statements.
In April 2016, the FASB issued ASU 2016-10, “Revenue from Contracts with Customers—Identifying Performance Obligations and Licensing.” This update clarifies two principles of Accounting Standards Codification (“ASC”) Topic 606, identifying performance obligations and the licensing implementation guidance. This standard has the same effective date as ASU 2016-08, the revenue recognition standard discussed below. The adoption of this standard is not expected to have a material impact on the Partnership's financial position, results of operations and liquidity.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Partnership adopted this standard effective at the issuance of its restricted units under the Kimbell Royalty GP, LLC 2017 Long-Term Incentive Plan (“LTIP”) on May 12, 2017. The Partnership elected to account for forfeitures as they occur as a result of adopting this standard.
In March 2016, the FASB issued ASU 2016-08, “Revenue from Contracts with Customers—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and early application is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still evaluating the impact of this standard, however, it does not expect that there will be a significant change in the manner of the Partnership’s revenue recognition. The Partnership expects that certain additional disclosures will be required upon adoption of this standard. The Partnership is still determining which adoption method it will use.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Based upon the substantial completion of review of our contracts and analysis done so far, the Partnership has not identified any revenue streams that would be materially impacted and does not expect the adoption of this standard to have a material effect on the Partnership’s financial statements. Our approach includes performing a detailed review of each of our revenue streams and comparing our historical accounting policies to the new standard. The Partnership will continue to monitor specific developments for our industry as it relates to ASU 2014-09. The Partnership anticipates using the modified retrospective method to adopt the new standard</t>
  </si>
  <si>
    <t>EARNINGS (LOSS) PER UNIT (Tables)</t>
  </si>
  <si>
    <t>Schedule of earnings (loss) per unit</t>
  </si>
  <si>
    <t>Partnership
Predecessor
Partnership
Predecessor
Three Months Ended September 30,
Three Months Ended September 30,
Period from February 8, 2017 to September 30,
Period from January 1, 2017 to February 7,
Nine Months Ended September 30,
2017
2016
2017
2017
2016
Net income (loss)
$
119,029
$
(769,166)
$
653,898
$
(496,856)
$
(6,018,014)
Net income (loss) attributable to common units
Basic
$
0.01
$
(1.27)
$
0.04
$
(0.82)
$
(9.96)
Diluted
$
0.01
$
(1.27)
$
0.04
$
(0.82)
$
(9.96)
Weighted average number of common units outstanding
Basic
16,337,985
604,137
16,334,774
604,137
604,137
Diluted
16,503,664
604,137
16,434,385
604,137
604,137</t>
  </si>
  <si>
    <t>UNIT-BASED COMPENSATION (Tables)</t>
  </si>
  <si>
    <t>Schedule of unvested restricted stock activity</t>
  </si>
  <si>
    <t>Weighted
Weighted
Weighted
Average
Average
Average
Grant-Date
Market-Date
Remaining
Fair Value
Fair Value
Contractual
Units
per Unit
per Unit
Term
Unvested at February 8, 2017
—
$
—
$
—
—
Granted - service condition employees
143,318
18.655
—
—
Granted - service condition consultants
24,253
—
15.780
—
Granted - non-employee directors
9,520
15.780
Vested
(9,520)
—
—
—
Forfeited
—
—
—
—
Exercised
—
—
—
—
Unvested at September 30, 2017
167,571
$
18.655
$
15.780
1.616 years</t>
  </si>
  <si>
    <t>Schedule of unit option activity</t>
  </si>
  <si>
    <t>Weighted
Weighted
Average
Average
Remaining
Exercise
Contractual
Units
Price
Term
Outstanding, December 31, 2016 - Predecessor
110,000
$
100
8.00 years
Granted
—
—
—
Forfeited
—
—
—
Exercised
—
—
—
Outstanding, February 7, 2017
110,000
$
100
7.92 years
Exercisable, February 7, 2017
—
$
—
—</t>
  </si>
  <si>
    <t>ORGANIZATION (Details) - shares</t>
  </si>
  <si>
    <t>Feb. 08, 2017</t>
  </si>
  <si>
    <t>Organization</t>
  </si>
  <si>
    <t>Percentage of future undiscounted cash flows from predecessor</t>
  </si>
  <si>
    <t>11.00%</t>
  </si>
  <si>
    <t>IPO</t>
  </si>
  <si>
    <t>Common units issued in initial public offering</t>
  </si>
  <si>
    <t>Underwriter's option</t>
  </si>
  <si>
    <t>SUMMARY OF SIGNIFICANT ACCOUNTING POLICIES -Other Disclosures (Details) - USD ($)</t>
  </si>
  <si>
    <t>Allowance for doubtful accounts receivable</t>
  </si>
  <si>
    <t>SUMMARY OF SIGNIFICANT ACCOUNTING POLICIES - Property and Equipment (Details)</t>
  </si>
  <si>
    <t>Minimum</t>
  </si>
  <si>
    <t>Useful life</t>
  </si>
  <si>
    <t>3 years</t>
  </si>
  <si>
    <t>Maximum</t>
  </si>
  <si>
    <t>7 years</t>
  </si>
  <si>
    <t>SUMMARY OF SIGNIFICANT ACCOUNTING POLICIES - Oil and Natural Gas Properties (Details) - USD ($)</t>
  </si>
  <si>
    <t>Value of acquired properties excluded from ceiling test calculation</t>
  </si>
  <si>
    <t>Impairment charge if the ceiling test would have been performed</t>
  </si>
  <si>
    <t>Gain (loss) recorded on disposition of oil, natural gas and natural gas liquid properties</t>
  </si>
  <si>
    <t>Number of exploratory activities pending determination</t>
  </si>
  <si>
    <t>Exploratory costs charged</t>
  </si>
  <si>
    <t>Value of unproved properties</t>
  </si>
  <si>
    <t>SUMMARY OF SIGNIFICANT ACCOUNTING POLICIES - Income Taxes (Details) - USD ($)</t>
  </si>
  <si>
    <t>Provision for federal income taxes</t>
  </si>
  <si>
    <t>Texas franchise tax (as a percent)</t>
  </si>
  <si>
    <t>0.75%</t>
  </si>
  <si>
    <t>Uncertain tax positions</t>
  </si>
  <si>
    <t>Interest and penalties</t>
  </si>
  <si>
    <t>ACQUISITIONS (Details) - Mineral And Royalty Interests $ in Millions</t>
  </si>
  <si>
    <t>Jun. 30, 2017USD ($)a</t>
  </si>
  <si>
    <t>Gross acres acquired</t>
  </si>
  <si>
    <t>Net Acres Land Acquired</t>
  </si>
  <si>
    <t>Aggregate purchase price | $</t>
  </si>
  <si>
    <t>LONG-TERM DEBT (Details) - USD ($)</t>
  </si>
  <si>
    <t>Aug. 01, 2017</t>
  </si>
  <si>
    <t>Jan. 31, 2014</t>
  </si>
  <si>
    <t>Long-term debt outstanding</t>
  </si>
  <si>
    <t>Revolving credit facility</t>
  </si>
  <si>
    <t>Revolving credit facility maximum borrowings</t>
  </si>
  <si>
    <t>Revolving credit facility increased maximum borrowing capacity</t>
  </si>
  <si>
    <t>Revolving credit facility outstanding</t>
  </si>
  <si>
    <t>Interest rate on outstanding borrowings (as a percent)</t>
  </si>
  <si>
    <t>3.51%</t>
  </si>
  <si>
    <t>Amended borrowing base</t>
  </si>
  <si>
    <t>Revolving credit facility | LIBOR</t>
  </si>
  <si>
    <t>Variable rate</t>
  </si>
  <si>
    <t>LIBOR</t>
  </si>
  <si>
    <t>Margin (as a percent)</t>
  </si>
  <si>
    <t>2.25%</t>
  </si>
  <si>
    <t>Revolving credit facility | Prime</t>
  </si>
  <si>
    <t>Prime Rate</t>
  </si>
  <si>
    <t>1.25%</t>
  </si>
  <si>
    <t>Revolving credit facility | Maximum</t>
  </si>
  <si>
    <t>Debt to EBITDAX ratio</t>
  </si>
  <si>
    <t>400.00%</t>
  </si>
  <si>
    <t>Revolving credit facility | Minimum</t>
  </si>
  <si>
    <t>Current assets to current liabilities ratio</t>
  </si>
  <si>
    <t>100.00%</t>
  </si>
  <si>
    <t>Predecessor | Revolving credit facility</t>
  </si>
  <si>
    <t>Initial borrowing base</t>
  </si>
  <si>
    <t>COMMON UNITS (Details) - USD ($)</t>
  </si>
  <si>
    <t>Aug. 09, 2017</t>
  </si>
  <si>
    <t>Jul. 28, 2017</t>
  </si>
  <si>
    <t>May 12, 2017</t>
  </si>
  <si>
    <t>May 02, 2017</t>
  </si>
  <si>
    <t>Common units</t>
  </si>
  <si>
    <t>Common units outstanding</t>
  </si>
  <si>
    <t>Cash distributions declared per limited partner unit (in dollars per unit)</t>
  </si>
  <si>
    <t>Restricted Units</t>
  </si>
  <si>
    <t>Restricted units granted</t>
  </si>
  <si>
    <t>Directors | Long Term Incentive Plan | Restricted Units</t>
  </si>
  <si>
    <t>Value of individual grants to certain directors</t>
  </si>
  <si>
    <t>Consultants | Long Term Incentive Plan | Restricted Units</t>
  </si>
  <si>
    <t>EARNINGS (LOSS) PER UNIT (Details) - USD ($)</t>
  </si>
  <si>
    <t>Earnings per unit</t>
  </si>
  <si>
    <t>Predecessor | Options</t>
  </si>
  <si>
    <t>Antidilutive options outstanding</t>
  </si>
  <si>
    <t>UNIT-BASED COMPENSATION (Details) - USD ($)</t>
  </si>
  <si>
    <t>12 Months Ended</t>
  </si>
  <si>
    <t>Oct. 01, 2014</t>
  </si>
  <si>
    <t>Weighted-Average Exercise Price</t>
  </si>
  <si>
    <t>Share-based compensation</t>
  </si>
  <si>
    <t>Long Term Incentive Plan</t>
  </si>
  <si>
    <t>Authorized issuance of units</t>
  </si>
  <si>
    <t>Vesting period</t>
  </si>
  <si>
    <t>Long Term Incentive Plan | First Anniversary</t>
  </si>
  <si>
    <t>Vesting percent</t>
  </si>
  <si>
    <t>33.30%</t>
  </si>
  <si>
    <t>Long Term Incentive Plan | Second Anniversary</t>
  </si>
  <si>
    <t>Long Term Incentive Plan | Third Anniversary</t>
  </si>
  <si>
    <t>Long Term Incentive Plan | Restricted Units</t>
  </si>
  <si>
    <t>Unvested Units</t>
  </si>
  <si>
    <t>Granted - service condition employees (in units)</t>
  </si>
  <si>
    <t>Granted - service condition consultants (in units)</t>
  </si>
  <si>
    <t>Granted - non-employee directors</t>
  </si>
  <si>
    <t>Vested (in units)</t>
  </si>
  <si>
    <t>Unvested at end of period (in units)</t>
  </si>
  <si>
    <t>Unvested Weighted-Average Grant-Date Fair Value</t>
  </si>
  <si>
    <t>Granted - service condition employees (in dollars per unit)</t>
  </si>
  <si>
    <t>Unvested at end of period (in dollars per unit)</t>
  </si>
  <si>
    <t>Weighted-Average Market-date Fair Value</t>
  </si>
  <si>
    <t>Granted - service condition consultants (in dollars per unit)</t>
  </si>
  <si>
    <t>Granted - non-employee directors (in dollars per unit)</t>
  </si>
  <si>
    <t>Weighted Average Remaining Contractual Term</t>
  </si>
  <si>
    <t>Unvested contractual term, at end of period</t>
  </si>
  <si>
    <t>1 year 7 months 12 days</t>
  </si>
  <si>
    <t>Predecessor | Long Term Incentive Plan</t>
  </si>
  <si>
    <t>Units</t>
  </si>
  <si>
    <t>Outstanding, at beginning of period (in shares)</t>
  </si>
  <si>
    <t>Outstanding, at end of period (in shares)</t>
  </si>
  <si>
    <t>Outstanding, at beginning of period (dollars per unit)</t>
  </si>
  <si>
    <t>Outstanding, at end of period (dollars per unit)</t>
  </si>
  <si>
    <t>Weighted-Average Remaining Contractual Term</t>
  </si>
  <si>
    <t>7 years 11 months 1 day</t>
  </si>
  <si>
    <t>8 years</t>
  </si>
  <si>
    <t>ASSET RETIREMENT OBLIGATIONS (Details) - USD ($)</t>
  </si>
  <si>
    <t>Working interests</t>
  </si>
  <si>
    <t>Asset Retirement Obligation</t>
  </si>
  <si>
    <t>Lease operating expense</t>
  </si>
  <si>
    <t>RELATED PARTY TRANSACTIONS (Details) - USD ($)</t>
  </si>
  <si>
    <t>Steward Royalties</t>
  </si>
  <si>
    <t>Related Party Transactions</t>
  </si>
  <si>
    <t>Payments made to related parties</t>
  </si>
  <si>
    <t>Taylor Companies</t>
  </si>
  <si>
    <t>K3 Royalties</t>
  </si>
  <si>
    <t>Nail Bay Royalties</t>
  </si>
  <si>
    <t>Duncan Management</t>
  </si>
  <si>
    <t>SUBSEQUENT EVENTS (Details) $ / shares in Units, $ in Millions</t>
  </si>
  <si>
    <t>Nov. 08, 2017USD ($)a</t>
  </si>
  <si>
    <t>Oct. 27, 2017$ / shares</t>
  </si>
  <si>
    <t>Oct. 09, 2017USD ($)a</t>
  </si>
  <si>
    <t>Jul. 28, 2017$ / shares</t>
  </si>
  <si>
    <t>May 02, 2017$ / shares</t>
  </si>
  <si>
    <t>Subsequent events</t>
  </si>
  <si>
    <t>Cash distributions declared per limited partner unit (in dollars per unit) | $ / shares</t>
  </si>
  <si>
    <t>Subsequent Event</t>
  </si>
  <si>
    <t>Gross acres acquired | a</t>
  </si>
  <si>
    <t>Net Acres Land Acquired | a</t>
  </si>
  <si>
    <t>Business Combination, Consideration Transferred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50979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v>
      </c>
      <c r="B1" s="2" t="s">
        <v>2</v>
      </c>
      <c r="C1" s="2" t="s">
        <v>25</v>
      </c>
    </row>
    <row r="2" spans="1:3">
      <c r="A2" s="3" t="s">
        <v>26</v>
      </c>
    </row>
    <row r="3" spans="1:3">
      <c r="A3" s="4" t="s">
        <v>27</v>
      </c>
      <c r="B3" s="7" t="n">
        <v>6226479</v>
      </c>
    </row>
    <row r="4" spans="1:3">
      <c r="A4" s="4" t="s">
        <v>28</v>
      </c>
      <c r="B4" s="5" t="n">
        <v>5501513</v>
      </c>
    </row>
    <row r="5" spans="1:3">
      <c r="A5" s="4" t="s">
        <v>29</v>
      </c>
      <c r="B5" s="5" t="n">
        <v>258785</v>
      </c>
    </row>
    <row r="6" spans="1:3">
      <c r="A6" s="4" t="s">
        <v>30</v>
      </c>
      <c r="B6" s="5" t="n">
        <v>11986777</v>
      </c>
    </row>
    <row r="7" spans="1:3">
      <c r="A7" s="4" t="s">
        <v>31</v>
      </c>
      <c r="B7" s="5" t="n">
        <v>204343</v>
      </c>
    </row>
    <row r="8" spans="1:3">
      <c r="A8" s="3" t="s">
        <v>32</v>
      </c>
    </row>
    <row r="9" spans="1:3">
      <c r="A9" s="4" t="s">
        <v>33</v>
      </c>
      <c r="B9" s="5" t="n">
        <v>285043287</v>
      </c>
    </row>
    <row r="10" spans="1:3">
      <c r="A10" s="4" t="s">
        <v>34</v>
      </c>
      <c r="B10" s="5" t="n">
        <v>-11047641</v>
      </c>
    </row>
    <row r="11" spans="1:3">
      <c r="A11" s="4" t="s">
        <v>35</v>
      </c>
      <c r="B11" s="5" t="n">
        <v>273995646</v>
      </c>
    </row>
    <row r="12" spans="1:3">
      <c r="A12" s="4" t="s">
        <v>36</v>
      </c>
      <c r="B12" s="5" t="n">
        <v>3949000</v>
      </c>
    </row>
    <row r="13" spans="1:3">
      <c r="A13" s="4" t="s">
        <v>37</v>
      </c>
      <c r="B13" s="5" t="n">
        <v>270833</v>
      </c>
    </row>
    <row r="14" spans="1:3">
      <c r="A14" s="4" t="s">
        <v>38</v>
      </c>
      <c r="B14" s="5" t="n">
        <v>290406599</v>
      </c>
    </row>
    <row r="15" spans="1:3">
      <c r="A15" s="3" t="s">
        <v>39</v>
      </c>
    </row>
    <row r="16" spans="1:3">
      <c r="A16" s="4" t="s">
        <v>40</v>
      </c>
      <c r="B16" s="5" t="n">
        <v>152569</v>
      </c>
    </row>
    <row r="17" spans="1:3">
      <c r="A17" s="4" t="s">
        <v>41</v>
      </c>
      <c r="B17" s="5" t="n">
        <v>2146834</v>
      </c>
    </row>
    <row r="18" spans="1:3">
      <c r="A18" s="4" t="s">
        <v>42</v>
      </c>
      <c r="B18" s="5" t="n">
        <v>2299403</v>
      </c>
    </row>
    <row r="19" spans="1:3">
      <c r="A19" s="4" t="s">
        <v>43</v>
      </c>
      <c r="B19" s="5" t="n">
        <v>22214090</v>
      </c>
    </row>
    <row r="20" spans="1:3">
      <c r="A20" s="4" t="s">
        <v>44</v>
      </c>
      <c r="B20" s="5" t="n">
        <v>24513493</v>
      </c>
    </row>
    <row r="21" spans="1:3">
      <c r="A21" s="4" t="s">
        <v>45</v>
      </c>
      <c r="B21" s="4" t="s">
        <v>46</v>
      </c>
    </row>
    <row r="22" spans="1:3">
      <c r="A22" s="4" t="s">
        <v>47</v>
      </c>
      <c r="B22" s="5" t="n">
        <v>265893106</v>
      </c>
    </row>
    <row r="23" spans="1:3">
      <c r="A23" s="4" t="s">
        <v>48</v>
      </c>
      <c r="B23" s="7" t="n">
        <v>290406599</v>
      </c>
    </row>
    <row r="24" spans="1:3">
      <c r="A24" s="4" t="s">
        <v>49</v>
      </c>
    </row>
    <row r="25" spans="1:3">
      <c r="A25" s="3" t="s">
        <v>26</v>
      </c>
    </row>
    <row r="26" spans="1:3">
      <c r="A26" s="4" t="s">
        <v>27</v>
      </c>
      <c r="C26" s="7" t="n">
        <v>505880</v>
      </c>
    </row>
    <row r="27" spans="1:3">
      <c r="A27" s="4" t="s">
        <v>28</v>
      </c>
      <c r="C27" s="5" t="n">
        <v>474103</v>
      </c>
    </row>
    <row r="28" spans="1:3">
      <c r="A28" s="4" t="s">
        <v>29</v>
      </c>
      <c r="C28" s="5" t="n">
        <v>344368</v>
      </c>
    </row>
    <row r="29" spans="1:3">
      <c r="A29" s="4" t="s">
        <v>30</v>
      </c>
      <c r="C29" s="5" t="n">
        <v>1324351</v>
      </c>
    </row>
    <row r="30" spans="1:3">
      <c r="A30" s="4" t="s">
        <v>31</v>
      </c>
      <c r="C30" s="5" t="n">
        <v>261568</v>
      </c>
    </row>
    <row r="31" spans="1:3">
      <c r="A31" s="3" t="s">
        <v>32</v>
      </c>
    </row>
    <row r="32" spans="1:3">
      <c r="A32" s="4" t="s">
        <v>33</v>
      </c>
      <c r="C32" s="5" t="n">
        <v>70888121</v>
      </c>
    </row>
    <row r="33" spans="1:3">
      <c r="A33" s="4" t="s">
        <v>34</v>
      </c>
      <c r="C33" s="5" t="n">
        <v>-51948355</v>
      </c>
    </row>
    <row r="34" spans="1:3">
      <c r="A34" s="4" t="s">
        <v>35</v>
      </c>
      <c r="C34" s="5" t="n">
        <v>18939766</v>
      </c>
    </row>
    <row r="35" spans="1:3">
      <c r="A35" s="4" t="s">
        <v>37</v>
      </c>
      <c r="C35" s="5" t="n">
        <v>13046</v>
      </c>
    </row>
    <row r="36" spans="1:3">
      <c r="A36" s="4" t="s">
        <v>38</v>
      </c>
      <c r="C36" s="5" t="n">
        <v>20538731</v>
      </c>
    </row>
    <row r="37" spans="1:3">
      <c r="A37" s="3" t="s">
        <v>39</v>
      </c>
    </row>
    <row r="38" spans="1:3">
      <c r="A38" s="4" t="s">
        <v>40</v>
      </c>
      <c r="C38" s="5" t="n">
        <v>1030862</v>
      </c>
    </row>
    <row r="39" spans="1:3">
      <c r="A39" s="4" t="s">
        <v>41</v>
      </c>
      <c r="C39" s="5" t="n">
        <v>112508</v>
      </c>
    </row>
    <row r="40" spans="1:3">
      <c r="A40" s="4" t="s">
        <v>50</v>
      </c>
      <c r="C40" s="5" t="n">
        <v>27013</v>
      </c>
    </row>
    <row r="41" spans="1:3">
      <c r="A41" s="4" t="s">
        <v>42</v>
      </c>
      <c r="C41" s="5" t="n">
        <v>1170383</v>
      </c>
    </row>
    <row r="42" spans="1:3">
      <c r="A42" s="4" t="s">
        <v>50</v>
      </c>
      <c r="C42" s="5" t="n">
        <v>14468</v>
      </c>
    </row>
    <row r="43" spans="1:3">
      <c r="A43" s="4" t="s">
        <v>51</v>
      </c>
      <c r="C43" s="5" t="n">
        <v>123158</v>
      </c>
    </row>
    <row r="44" spans="1:3">
      <c r="A44" s="4" t="s">
        <v>43</v>
      </c>
      <c r="C44" s="5" t="n">
        <v>10598860</v>
      </c>
    </row>
    <row r="45" spans="1:3">
      <c r="A45" s="4" t="s">
        <v>44</v>
      </c>
      <c r="C45" s="5" t="n">
        <v>11906869</v>
      </c>
    </row>
    <row r="46" spans="1:3">
      <c r="A46" s="4" t="s">
        <v>45</v>
      </c>
      <c r="C46" s="4" t="s">
        <v>46</v>
      </c>
    </row>
    <row r="47" spans="1:3">
      <c r="A47" s="4" t="s">
        <v>52</v>
      </c>
      <c r="C47" s="5" t="n">
        <v>8631862</v>
      </c>
    </row>
    <row r="48" spans="1:3">
      <c r="A48" s="4" t="s">
        <v>53</v>
      </c>
      <c r="C48" s="7" t="n">
        <v>20538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7</v>
      </c>
      <c r="B1" s="2" t="s">
        <v>198</v>
      </c>
      <c r="C1" s="2" t="s">
        <v>25</v>
      </c>
    </row>
    <row r="2" spans="1:3">
      <c r="A2" s="3" t="s">
        <v>199</v>
      </c>
    </row>
    <row r="3" spans="1:3">
      <c r="A3" s="4" t="s">
        <v>200</v>
      </c>
      <c r="C3" s="4" t="s">
        <v>201</v>
      </c>
    </row>
    <row r="4" spans="1:3">
      <c r="A4" s="4" t="s">
        <v>202</v>
      </c>
    </row>
    <row r="5" spans="1:3">
      <c r="A5" s="3" t="s">
        <v>199</v>
      </c>
    </row>
    <row r="6" spans="1:3">
      <c r="A6" s="4" t="s">
        <v>203</v>
      </c>
      <c r="B6" s="5" t="n">
        <v>5750000</v>
      </c>
    </row>
    <row r="7" spans="1:3">
      <c r="A7" s="4" t="s">
        <v>204</v>
      </c>
    </row>
    <row r="8" spans="1:3">
      <c r="A8" s="3" t="s">
        <v>199</v>
      </c>
    </row>
    <row r="9" spans="1:3">
      <c r="A9" s="4" t="s">
        <v>203</v>
      </c>
      <c r="B9" s="5"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167</v>
      </c>
    </row>
    <row r="3" spans="1:3">
      <c r="A3" s="4" t="s">
        <v>206</v>
      </c>
      <c r="B3" s="7" t="n">
        <v>0</v>
      </c>
    </row>
    <row r="4" spans="1:3">
      <c r="A4" s="4" t="s">
        <v>49</v>
      </c>
    </row>
    <row r="5" spans="1:3">
      <c r="A5" s="3" t="s">
        <v>167</v>
      </c>
    </row>
    <row r="6" spans="1:3">
      <c r="A6" s="4" t="s">
        <v>206</v>
      </c>
      <c r="C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07</v>
      </c>
      <c r="B1" s="2" t="s">
        <v>1</v>
      </c>
    </row>
    <row r="2" spans="1:2">
      <c r="B2" s="2" t="s">
        <v>2</v>
      </c>
    </row>
    <row r="3" spans="1:2">
      <c r="A3" s="4" t="s">
        <v>208</v>
      </c>
    </row>
    <row r="4" spans="1:2">
      <c r="A4" s="3" t="s">
        <v>169</v>
      </c>
    </row>
    <row r="5" spans="1:2">
      <c r="A5" s="4" t="s">
        <v>209</v>
      </c>
      <c r="B5" s="4" t="s">
        <v>210</v>
      </c>
    </row>
    <row r="6" spans="1:2">
      <c r="A6" s="4" t="s">
        <v>211</v>
      </c>
    </row>
    <row r="7" spans="1:2">
      <c r="A7" s="3" t="s">
        <v>169</v>
      </c>
    </row>
    <row r="8" spans="1:2">
      <c r="A8" s="4" t="s">
        <v>209</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213</v>
      </c>
      <c r="B1" s="2" t="s">
        <v>55</v>
      </c>
      <c r="D1" s="2" t="s">
        <v>56</v>
      </c>
      <c r="E1" s="2" t="s">
        <v>57</v>
      </c>
      <c r="F1" s="2" t="s">
        <v>1</v>
      </c>
    </row>
    <row r="2" spans="1:7">
      <c r="B2" s="2" t="s">
        <v>2</v>
      </c>
      <c r="C2" s="2" t="s">
        <v>58</v>
      </c>
      <c r="D2" s="2" t="s">
        <v>59</v>
      </c>
      <c r="E2" s="2" t="s">
        <v>2</v>
      </c>
      <c r="F2" s="2" t="s">
        <v>59</v>
      </c>
      <c r="G2" s="2" t="s">
        <v>25</v>
      </c>
    </row>
    <row r="3" spans="1:7">
      <c r="A3" s="3" t="s">
        <v>171</v>
      </c>
    </row>
    <row r="4" spans="1:7">
      <c r="A4" s="4" t="s">
        <v>64</v>
      </c>
      <c r="E4" s="7" t="n">
        <v>0</v>
      </c>
    </row>
    <row r="5" spans="1:7">
      <c r="A5" s="4" t="s">
        <v>214</v>
      </c>
      <c r="B5" s="7" t="n">
        <v>240800000</v>
      </c>
      <c r="E5" s="5" t="n">
        <v>240800000</v>
      </c>
    </row>
    <row r="6" spans="1:7">
      <c r="A6" s="4" t="s">
        <v>215</v>
      </c>
      <c r="B6" s="5" t="n">
        <v>78400000</v>
      </c>
      <c r="E6" s="7" t="n">
        <v>78400000</v>
      </c>
    </row>
    <row r="7" spans="1:7">
      <c r="A7" s="4" t="s">
        <v>216</v>
      </c>
      <c r="B7" s="5" t="n">
        <v>0</v>
      </c>
    </row>
    <row r="8" spans="1:7">
      <c r="A8" s="4" t="s">
        <v>217</v>
      </c>
      <c r="B8" s="5" t="n">
        <v>0</v>
      </c>
    </row>
    <row r="9" spans="1:7">
      <c r="A9" s="4" t="s">
        <v>218</v>
      </c>
      <c r="B9" s="7" t="n">
        <v>0</v>
      </c>
    </row>
    <row r="10" spans="1:7">
      <c r="A10" s="4" t="s">
        <v>49</v>
      </c>
    </row>
    <row r="11" spans="1:7">
      <c r="A11" s="3" t="s">
        <v>171</v>
      </c>
    </row>
    <row r="12" spans="1:7">
      <c r="A12" s="4" t="s">
        <v>219</v>
      </c>
      <c r="G12" s="7" t="n">
        <v>0</v>
      </c>
    </row>
    <row r="13" spans="1:7">
      <c r="A13" s="4" t="s">
        <v>64</v>
      </c>
      <c r="C13" s="7" t="n">
        <v>0</v>
      </c>
      <c r="D13" s="7" t="n">
        <v>306959</v>
      </c>
      <c r="F13" s="7" t="n">
        <v>4992897</v>
      </c>
    </row>
    <row r="14" spans="1:7">
      <c r="A14" s="4" t="s">
        <v>216</v>
      </c>
      <c r="F14" s="5" t="n">
        <v>0</v>
      </c>
    </row>
    <row r="15" spans="1:7">
      <c r="A15" s="4" t="s">
        <v>217</v>
      </c>
      <c r="F15" s="5" t="n">
        <v>0</v>
      </c>
    </row>
    <row r="16" spans="1:7">
      <c r="A16" s="4" t="s">
        <v>218</v>
      </c>
      <c r="F1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20</v>
      </c>
      <c r="B1" s="2" t="s">
        <v>58</v>
      </c>
      <c r="C1" s="2" t="s">
        <v>2</v>
      </c>
      <c r="D1" s="2" t="s">
        <v>2</v>
      </c>
      <c r="E1" s="2" t="s">
        <v>59</v>
      </c>
      <c r="F1" s="2" t="s">
        <v>25</v>
      </c>
    </row>
    <row r="2" spans="1:6">
      <c r="A2" s="3" t="s">
        <v>179</v>
      </c>
    </row>
    <row r="3" spans="1:6">
      <c r="A3" s="4" t="s">
        <v>221</v>
      </c>
      <c r="D3" s="7" t="n">
        <v>0</v>
      </c>
    </row>
    <row r="4" spans="1:6">
      <c r="A4" s="4" t="s">
        <v>222</v>
      </c>
      <c r="D4" s="4" t="s">
        <v>223</v>
      </c>
    </row>
    <row r="5" spans="1:6">
      <c r="A5" s="4" t="s">
        <v>224</v>
      </c>
      <c r="C5" s="7" t="n">
        <v>0</v>
      </c>
      <c r="D5" s="7" t="n">
        <v>0</v>
      </c>
    </row>
    <row r="6" spans="1:6">
      <c r="A6" s="4" t="s">
        <v>225</v>
      </c>
      <c r="C6" s="7" t="n">
        <v>0</v>
      </c>
    </row>
    <row r="7" spans="1:6">
      <c r="A7" s="4" t="s">
        <v>49</v>
      </c>
    </row>
    <row r="8" spans="1:6">
      <c r="A8" s="3" t="s">
        <v>179</v>
      </c>
    </row>
    <row r="9" spans="1:6">
      <c r="A9" s="4" t="s">
        <v>221</v>
      </c>
      <c r="F9" s="7" t="n">
        <v>0</v>
      </c>
    </row>
    <row r="10" spans="1:6">
      <c r="A10" s="4" t="s">
        <v>224</v>
      </c>
      <c r="F10" s="7" t="n">
        <v>0</v>
      </c>
    </row>
    <row r="11" spans="1:6">
      <c r="A11" s="4" t="s">
        <v>225</v>
      </c>
      <c r="B11" s="7" t="n">
        <v>0</v>
      </c>
      <c r="E1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2"/>
  </cols>
  <sheetData>
    <row r="1" spans="1:2">
      <c r="A1" s="1" t="s">
        <v>226</v>
      </c>
      <c r="B1" s="2" t="s">
        <v>56</v>
      </c>
    </row>
    <row r="2" spans="1:2">
      <c r="B2" s="2" t="s">
        <v>227</v>
      </c>
    </row>
    <row r="3" spans="1:2">
      <c r="A3" s="3" t="s">
        <v>134</v>
      </c>
    </row>
    <row r="4" spans="1:2">
      <c r="A4" s="4" t="s">
        <v>228</v>
      </c>
      <c r="B4" s="5" t="n">
        <v>1100000</v>
      </c>
    </row>
    <row r="5" spans="1:2">
      <c r="A5" s="4" t="s">
        <v>229</v>
      </c>
      <c r="B5" s="5" t="n">
        <v>6881</v>
      </c>
    </row>
    <row r="6" spans="1:2">
      <c r="A6" s="4" t="s">
        <v>230</v>
      </c>
      <c r="B6" s="9" t="n">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s>
  <sheetData>
    <row r="1" spans="1:6">
      <c r="A1" s="1" t="s">
        <v>231</v>
      </c>
      <c r="B1" s="2" t="s">
        <v>1</v>
      </c>
    </row>
    <row r="2" spans="1:6">
      <c r="B2" s="2" t="s">
        <v>2</v>
      </c>
      <c r="C2" s="2" t="s">
        <v>232</v>
      </c>
      <c r="D2" s="2" t="s">
        <v>198</v>
      </c>
      <c r="E2" s="2" t="s">
        <v>25</v>
      </c>
      <c r="F2" s="2" t="s">
        <v>233</v>
      </c>
    </row>
    <row r="3" spans="1:6">
      <c r="A3" s="3" t="s">
        <v>43</v>
      </c>
    </row>
    <row r="4" spans="1:6">
      <c r="A4" s="4" t="s">
        <v>234</v>
      </c>
      <c r="B4" s="7" t="n">
        <v>22214090</v>
      </c>
    </row>
    <row r="5" spans="1:6">
      <c r="A5" s="4" t="s">
        <v>235</v>
      </c>
    </row>
    <row r="6" spans="1:6">
      <c r="A6" s="3" t="s">
        <v>43</v>
      </c>
    </row>
    <row r="7" spans="1:6">
      <c r="A7" s="4" t="s">
        <v>236</v>
      </c>
      <c r="D7" s="7" t="n">
        <v>50000000</v>
      </c>
    </row>
    <row r="8" spans="1:6">
      <c r="A8" s="4" t="s">
        <v>237</v>
      </c>
      <c r="D8" s="7" t="n">
        <v>100000000</v>
      </c>
    </row>
    <row r="9" spans="1:6">
      <c r="A9" s="4" t="s">
        <v>238</v>
      </c>
      <c r="B9" s="7" t="n">
        <v>22200000</v>
      </c>
    </row>
    <row r="10" spans="1:6">
      <c r="A10" s="4" t="s">
        <v>239</v>
      </c>
      <c r="B10" s="4" t="s">
        <v>240</v>
      </c>
    </row>
    <row r="11" spans="1:6">
      <c r="A11" s="4" t="s">
        <v>241</v>
      </c>
      <c r="C11" s="7" t="n">
        <v>100000000</v>
      </c>
    </row>
    <row r="12" spans="1:6">
      <c r="A12" s="4" t="s">
        <v>242</v>
      </c>
    </row>
    <row r="13" spans="1:6">
      <c r="A13" s="3" t="s">
        <v>43</v>
      </c>
    </row>
    <row r="14" spans="1:6">
      <c r="A14" s="4" t="s">
        <v>243</v>
      </c>
      <c r="B14" s="4" t="s">
        <v>244</v>
      </c>
    </row>
    <row r="15" spans="1:6">
      <c r="A15" s="4" t="s">
        <v>245</v>
      </c>
      <c r="B15" s="4" t="s">
        <v>246</v>
      </c>
    </row>
    <row r="16" spans="1:6">
      <c r="A16" s="4" t="s">
        <v>247</v>
      </c>
    </row>
    <row r="17" spans="1:6">
      <c r="A17" s="3" t="s">
        <v>43</v>
      </c>
    </row>
    <row r="18" spans="1:6">
      <c r="A18" s="4" t="s">
        <v>243</v>
      </c>
      <c r="B18" s="4" t="s">
        <v>248</v>
      </c>
    </row>
    <row r="19" spans="1:6">
      <c r="A19" s="4" t="s">
        <v>245</v>
      </c>
      <c r="B19" s="4" t="s">
        <v>249</v>
      </c>
    </row>
    <row r="20" spans="1:6">
      <c r="A20" s="4" t="s">
        <v>250</v>
      </c>
    </row>
    <row r="21" spans="1:6">
      <c r="A21" s="3" t="s">
        <v>43</v>
      </c>
    </row>
    <row r="22" spans="1:6">
      <c r="A22" s="4" t="s">
        <v>251</v>
      </c>
      <c r="D22" s="4" t="s">
        <v>252</v>
      </c>
    </row>
    <row r="23" spans="1:6">
      <c r="A23" s="4" t="s">
        <v>253</v>
      </c>
    </row>
    <row r="24" spans="1:6">
      <c r="A24" s="3" t="s">
        <v>43</v>
      </c>
    </row>
    <row r="25" spans="1:6">
      <c r="A25" s="4" t="s">
        <v>254</v>
      </c>
      <c r="D25" s="4" t="s">
        <v>255</v>
      </c>
    </row>
    <row r="26" spans="1:6">
      <c r="A26" s="4" t="s">
        <v>49</v>
      </c>
    </row>
    <row r="27" spans="1:6">
      <c r="A27" s="3" t="s">
        <v>43</v>
      </c>
    </row>
    <row r="28" spans="1:6">
      <c r="A28" s="4" t="s">
        <v>234</v>
      </c>
      <c r="E28" s="7" t="n">
        <v>10598860</v>
      </c>
    </row>
    <row r="29" spans="1:6">
      <c r="A29" s="4" t="s">
        <v>256</v>
      </c>
    </row>
    <row r="30" spans="1:6">
      <c r="A30" s="3" t="s">
        <v>43</v>
      </c>
    </row>
    <row r="31" spans="1:6">
      <c r="A31" s="4" t="s">
        <v>236</v>
      </c>
      <c r="F31" s="7" t="n">
        <v>50000000</v>
      </c>
    </row>
    <row r="32" spans="1:6">
      <c r="A32" s="4" t="s">
        <v>257</v>
      </c>
      <c r="F32" s="7" t="n">
        <v>2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258</v>
      </c>
      <c r="B1" s="2" t="s">
        <v>259</v>
      </c>
      <c r="C1" s="2" t="s">
        <v>260</v>
      </c>
      <c r="D1" s="2" t="s">
        <v>261</v>
      </c>
      <c r="E1" s="2" t="s">
        <v>262</v>
      </c>
      <c r="F1" s="2" t="s">
        <v>198</v>
      </c>
      <c r="G1" s="2" t="s">
        <v>2</v>
      </c>
      <c r="H1" s="2" t="s">
        <v>58</v>
      </c>
    </row>
    <row r="2" spans="1:8">
      <c r="A2" s="3" t="s">
        <v>263</v>
      </c>
    </row>
    <row r="3" spans="1:8">
      <c r="A3" s="4" t="s">
        <v>264</v>
      </c>
      <c r="G3" s="5" t="n">
        <v>16509799</v>
      </c>
      <c r="H3" s="5" t="n">
        <v>0</v>
      </c>
    </row>
    <row r="4" spans="1:8">
      <c r="A4" s="4" t="s">
        <v>265</v>
      </c>
      <c r="C4" s="8" t="n">
        <v>0.3</v>
      </c>
      <c r="E4" s="8" t="n">
        <v>0.23</v>
      </c>
    </row>
    <row r="5" spans="1:8">
      <c r="A5" s="4" t="s">
        <v>266</v>
      </c>
    </row>
    <row r="6" spans="1:8">
      <c r="A6" s="3" t="s">
        <v>263</v>
      </c>
    </row>
    <row r="7" spans="1:8">
      <c r="A7" s="4" t="s">
        <v>267</v>
      </c>
      <c r="D7" s="5" t="n">
        <v>163324</v>
      </c>
    </row>
    <row r="8" spans="1:8">
      <c r="A8" s="4" t="s">
        <v>202</v>
      </c>
    </row>
    <row r="9" spans="1:8">
      <c r="A9" s="3" t="s">
        <v>263</v>
      </c>
    </row>
    <row r="10" spans="1:8">
      <c r="A10" s="4" t="s">
        <v>203</v>
      </c>
      <c r="F10" s="5" t="n">
        <v>5750000</v>
      </c>
    </row>
    <row r="11" spans="1:8">
      <c r="A11" s="4" t="s">
        <v>204</v>
      </c>
    </row>
    <row r="12" spans="1:8">
      <c r="A12" s="3" t="s">
        <v>263</v>
      </c>
    </row>
    <row r="13" spans="1:8">
      <c r="A13" s="4" t="s">
        <v>203</v>
      </c>
      <c r="F13" s="5" t="n">
        <v>750000</v>
      </c>
    </row>
    <row r="14" spans="1:8">
      <c r="A14" s="4" t="s">
        <v>268</v>
      </c>
    </row>
    <row r="15" spans="1:8">
      <c r="A15" s="3" t="s">
        <v>263</v>
      </c>
    </row>
    <row r="16" spans="1:8">
      <c r="A16" s="4" t="s">
        <v>269</v>
      </c>
      <c r="B16" s="7" t="n">
        <v>30000</v>
      </c>
    </row>
    <row r="17" spans="1:8">
      <c r="A17" s="4" t="s">
        <v>270</v>
      </c>
    </row>
    <row r="18" spans="1:8">
      <c r="A18" s="3" t="s">
        <v>263</v>
      </c>
    </row>
    <row r="19" spans="1:8">
      <c r="A19" s="4" t="s">
        <v>267</v>
      </c>
      <c r="B19" s="5" t="n">
        <v>4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1</v>
      </c>
      <c r="B1" s="2" t="s">
        <v>58</v>
      </c>
      <c r="C1" s="2" t="s">
        <v>58</v>
      </c>
      <c r="D1" s="2" t="s">
        <v>2</v>
      </c>
      <c r="E1" s="2" t="s">
        <v>59</v>
      </c>
      <c r="F1" s="2" t="s">
        <v>2</v>
      </c>
      <c r="G1" s="2" t="s">
        <v>59</v>
      </c>
    </row>
    <row r="2" spans="1:7">
      <c r="A2" s="3" t="s">
        <v>272</v>
      </c>
    </row>
    <row r="3" spans="1:7">
      <c r="A3" s="4" t="s">
        <v>72</v>
      </c>
      <c r="D3" s="7" t="n">
        <v>119029</v>
      </c>
      <c r="F3" s="7" t="n">
        <v>653898</v>
      </c>
    </row>
    <row r="4" spans="1:7">
      <c r="A4" s="4" t="s">
        <v>74</v>
      </c>
      <c r="D4" s="8" t="n">
        <v>0.01</v>
      </c>
      <c r="F4" s="8" t="n">
        <v>0.04</v>
      </c>
    </row>
    <row r="5" spans="1:7">
      <c r="A5" s="4" t="s">
        <v>77</v>
      </c>
      <c r="D5" s="5" t="n">
        <v>16337985</v>
      </c>
      <c r="F5" s="5" t="n">
        <v>16334774</v>
      </c>
    </row>
    <row r="6" spans="1:7">
      <c r="A6" s="4" t="s">
        <v>75</v>
      </c>
      <c r="D6" s="8" t="n">
        <v>0.01</v>
      </c>
      <c r="F6" s="8" t="n">
        <v>0.04</v>
      </c>
    </row>
    <row r="7" spans="1:7">
      <c r="A7" s="4" t="s">
        <v>78</v>
      </c>
      <c r="D7" s="5" t="n">
        <v>16503664</v>
      </c>
      <c r="F7" s="5" t="n">
        <v>16434385</v>
      </c>
    </row>
    <row r="8" spans="1:7">
      <c r="A8" s="4" t="s">
        <v>49</v>
      </c>
    </row>
    <row r="9" spans="1:7">
      <c r="A9" s="3" t="s">
        <v>272</v>
      </c>
    </row>
    <row r="10" spans="1:7">
      <c r="A10" s="4" t="s">
        <v>72</v>
      </c>
      <c r="C10" s="7" t="n">
        <v>-496856</v>
      </c>
      <c r="E10" s="7" t="n">
        <v>-769166</v>
      </c>
      <c r="G10" s="7" t="n">
        <v>-6018014</v>
      </c>
    </row>
    <row r="11" spans="1:7">
      <c r="A11" s="4" t="s">
        <v>74</v>
      </c>
      <c r="C11" s="8" t="n">
        <v>-0.82</v>
      </c>
      <c r="E11" s="8" t="n">
        <v>-1.27</v>
      </c>
      <c r="G11" s="8" t="n">
        <v>-9.960000000000001</v>
      </c>
    </row>
    <row r="12" spans="1:7">
      <c r="A12" s="4" t="s">
        <v>77</v>
      </c>
      <c r="C12" s="5" t="n">
        <v>604137</v>
      </c>
      <c r="E12" s="5" t="n">
        <v>604137</v>
      </c>
      <c r="G12" s="5" t="n">
        <v>604137</v>
      </c>
    </row>
    <row r="13" spans="1:7">
      <c r="A13" s="4" t="s">
        <v>75</v>
      </c>
      <c r="C13" s="8" t="n">
        <v>-0.82</v>
      </c>
      <c r="E13" s="8" t="n">
        <v>-1.27</v>
      </c>
      <c r="G13" s="8" t="n">
        <v>-9.960000000000001</v>
      </c>
    </row>
    <row r="14" spans="1:7">
      <c r="A14" s="4" t="s">
        <v>78</v>
      </c>
      <c r="C14" s="5" t="n">
        <v>604137</v>
      </c>
      <c r="E14" s="5" t="n">
        <v>604137</v>
      </c>
      <c r="G14" s="5" t="n">
        <v>604137</v>
      </c>
    </row>
    <row r="15" spans="1:7">
      <c r="A15" s="4" t="s">
        <v>273</v>
      </c>
    </row>
    <row r="16" spans="1:7">
      <c r="A16" s="3" t="s">
        <v>272</v>
      </c>
    </row>
    <row r="17" spans="1:7">
      <c r="A17" s="4" t="s">
        <v>274</v>
      </c>
      <c r="B17" s="5" t="n">
        <v>110000</v>
      </c>
      <c r="G17" s="5" t="n">
        <v>1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s>
  <sheetData>
    <row r="1" spans="1:6">
      <c r="A1" s="1" t="s">
        <v>54</v>
      </c>
      <c r="B1" s="2" t="s">
        <v>55</v>
      </c>
      <c r="C1" s="2" t="s">
        <v>56</v>
      </c>
      <c r="E1" s="2" t="s">
        <v>57</v>
      </c>
      <c r="F1" s="2" t="s">
        <v>1</v>
      </c>
    </row>
    <row r="2" spans="1:6">
      <c r="B2" s="2" t="s">
        <v>58</v>
      </c>
      <c r="C2" s="2" t="s">
        <v>2</v>
      </c>
      <c r="D2" s="2" t="s">
        <v>59</v>
      </c>
      <c r="E2" s="2" t="s">
        <v>2</v>
      </c>
      <c r="F2" s="2" t="s">
        <v>59</v>
      </c>
    </row>
    <row r="3" spans="1:6">
      <c r="A3" s="4" t="s">
        <v>60</v>
      </c>
      <c r="C3" s="7" t="n">
        <v>8351399</v>
      </c>
      <c r="E3" s="7" t="n">
        <v>20656741</v>
      </c>
    </row>
    <row r="4" spans="1:6">
      <c r="A4" s="3" t="s">
        <v>61</v>
      </c>
    </row>
    <row r="5" spans="1:6">
      <c r="A5" s="4" t="s">
        <v>62</v>
      </c>
      <c r="C5" s="5" t="n">
        <v>778733</v>
      </c>
      <c r="E5" s="5" t="n">
        <v>1602520</v>
      </c>
    </row>
    <row r="6" spans="1:6">
      <c r="A6" s="4" t="s">
        <v>63</v>
      </c>
      <c r="C6" s="5" t="n">
        <v>4488915</v>
      </c>
      <c r="E6" s="5" t="n">
        <v>11156292</v>
      </c>
    </row>
    <row r="7" spans="1:6">
      <c r="A7" s="4" t="s">
        <v>64</v>
      </c>
      <c r="E7" s="5" t="n">
        <v>0</v>
      </c>
    </row>
    <row r="8" spans="1:6">
      <c r="A8" s="4" t="s">
        <v>65</v>
      </c>
      <c r="C8" s="5" t="n">
        <v>424702</v>
      </c>
      <c r="E8" s="5" t="n">
        <v>1068509</v>
      </c>
    </row>
    <row r="9" spans="1:6">
      <c r="A9" s="4" t="s">
        <v>66</v>
      </c>
      <c r="C9" s="5" t="n">
        <v>2314718</v>
      </c>
      <c r="E9" s="5" t="n">
        <v>5707093</v>
      </c>
    </row>
    <row r="10" spans="1:6">
      <c r="A10" s="4" t="s">
        <v>67</v>
      </c>
      <c r="C10" s="5" t="n">
        <v>8007068</v>
      </c>
      <c r="E10" s="5" t="n">
        <v>19534414</v>
      </c>
    </row>
    <row r="11" spans="1:6">
      <c r="A11" s="4" t="s">
        <v>68</v>
      </c>
      <c r="C11" s="5" t="n">
        <v>344331</v>
      </c>
      <c r="E11" s="5" t="n">
        <v>1122327</v>
      </c>
    </row>
    <row r="12" spans="1:6">
      <c r="A12" s="3" t="s">
        <v>69</v>
      </c>
    </row>
    <row r="13" spans="1:6">
      <c r="A13" s="4" t="s">
        <v>70</v>
      </c>
      <c r="C13" s="5" t="n">
        <v>225302</v>
      </c>
      <c r="E13" s="5" t="n">
        <v>468429</v>
      </c>
    </row>
    <row r="14" spans="1:6">
      <c r="A14" s="4" t="s">
        <v>71</v>
      </c>
      <c r="C14" s="5" t="n">
        <v>119029</v>
      </c>
      <c r="E14" s="5" t="n">
        <v>653898</v>
      </c>
    </row>
    <row r="15" spans="1:6">
      <c r="A15" s="4" t="s">
        <v>72</v>
      </c>
      <c r="C15" s="7" t="n">
        <v>119029</v>
      </c>
      <c r="E15" s="7" t="n">
        <v>653898</v>
      </c>
    </row>
    <row r="16" spans="1:6">
      <c r="A16" s="3" t="s">
        <v>73</v>
      </c>
    </row>
    <row r="17" spans="1:6">
      <c r="A17" s="4" t="s">
        <v>74</v>
      </c>
      <c r="C17" s="8" t="n">
        <v>0.01</v>
      </c>
      <c r="E17" s="8" t="n">
        <v>0.04</v>
      </c>
    </row>
    <row r="18" spans="1:6">
      <c r="A18" s="4" t="s">
        <v>75</v>
      </c>
      <c r="C18" s="8" t="n">
        <v>0.01</v>
      </c>
      <c r="E18" s="8" t="n">
        <v>0.04</v>
      </c>
    </row>
    <row r="19" spans="1:6">
      <c r="A19" s="3" t="s">
        <v>76</v>
      </c>
    </row>
    <row r="20" spans="1:6">
      <c r="A20" s="4" t="s">
        <v>77</v>
      </c>
      <c r="C20" s="5" t="n">
        <v>16337985</v>
      </c>
      <c r="E20" s="5" t="n">
        <v>16334774</v>
      </c>
    </row>
    <row r="21" spans="1:6">
      <c r="A21" s="4" t="s">
        <v>78</v>
      </c>
      <c r="C21" s="5" t="n">
        <v>16503664</v>
      </c>
      <c r="E21" s="5" t="n">
        <v>16434385</v>
      </c>
    </row>
    <row r="22" spans="1:6">
      <c r="A22" s="4" t="s">
        <v>49</v>
      </c>
    </row>
    <row r="23" spans="1:6">
      <c r="A23" s="4" t="s">
        <v>60</v>
      </c>
      <c r="B23" s="7" t="n">
        <v>318310</v>
      </c>
      <c r="D23" s="7" t="n">
        <v>969084</v>
      </c>
      <c r="F23" s="7" t="n">
        <v>2572477</v>
      </c>
    </row>
    <row r="24" spans="1:6">
      <c r="A24" s="3" t="s">
        <v>61</v>
      </c>
    </row>
    <row r="25" spans="1:6">
      <c r="A25" s="4" t="s">
        <v>62</v>
      </c>
      <c r="B25" s="5" t="n">
        <v>19651</v>
      </c>
      <c r="D25" s="5" t="n">
        <v>120315</v>
      </c>
      <c r="F25" s="5" t="n">
        <v>203567</v>
      </c>
    </row>
    <row r="26" spans="1:6">
      <c r="A26" s="4" t="s">
        <v>63</v>
      </c>
      <c r="B26" s="5" t="n">
        <v>113639</v>
      </c>
      <c r="D26" s="5" t="n">
        <v>418969</v>
      </c>
      <c r="F26" s="5" t="n">
        <v>1244023</v>
      </c>
    </row>
    <row r="27" spans="1:6">
      <c r="A27" s="4" t="s">
        <v>64</v>
      </c>
      <c r="B27" s="5" t="n">
        <v>0</v>
      </c>
      <c r="D27" s="5" t="n">
        <v>306959</v>
      </c>
      <c r="F27" s="5" t="n">
        <v>4992897</v>
      </c>
    </row>
    <row r="28" spans="1:6">
      <c r="A28" s="4" t="s">
        <v>65</v>
      </c>
      <c r="B28" s="5" t="n">
        <v>110534</v>
      </c>
      <c r="D28" s="5" t="n">
        <v>320698</v>
      </c>
      <c r="F28" s="5" t="n">
        <v>570521</v>
      </c>
    </row>
    <row r="29" spans="1:6">
      <c r="A29" s="4" t="s">
        <v>66</v>
      </c>
      <c r="B29" s="5" t="n">
        <v>532035</v>
      </c>
      <c r="D29" s="5" t="n">
        <v>463501</v>
      </c>
      <c r="F29" s="5" t="n">
        <v>1252001</v>
      </c>
    </row>
    <row r="30" spans="1:6">
      <c r="A30" s="4" t="s">
        <v>67</v>
      </c>
      <c r="B30" s="5" t="n">
        <v>775859</v>
      </c>
      <c r="D30" s="5" t="n">
        <v>1630442</v>
      </c>
      <c r="F30" s="5" t="n">
        <v>8263009</v>
      </c>
    </row>
    <row r="31" spans="1:6">
      <c r="A31" s="4" t="s">
        <v>68</v>
      </c>
      <c r="B31" s="5" t="n">
        <v>-457549</v>
      </c>
      <c r="D31" s="5" t="n">
        <v>-661358</v>
      </c>
      <c r="F31" s="5" t="n">
        <v>-5690532</v>
      </c>
    </row>
    <row r="32" spans="1:6">
      <c r="A32" s="3" t="s">
        <v>69</v>
      </c>
    </row>
    <row r="33" spans="1:6">
      <c r="A33" s="4" t="s">
        <v>70</v>
      </c>
      <c r="B33" s="5" t="n">
        <v>39307</v>
      </c>
      <c r="D33" s="5" t="n">
        <v>103596</v>
      </c>
      <c r="F33" s="5" t="n">
        <v>314081</v>
      </c>
    </row>
    <row r="34" spans="1:6">
      <c r="A34" s="4" t="s">
        <v>71</v>
      </c>
      <c r="B34" s="5" t="n">
        <v>-496856</v>
      </c>
      <c r="D34" s="5" t="n">
        <v>-764954</v>
      </c>
      <c r="F34" s="5" t="n">
        <v>-6004613</v>
      </c>
    </row>
    <row r="35" spans="1:6">
      <c r="A35" s="4" t="s">
        <v>79</v>
      </c>
      <c r="D35" s="5" t="n">
        <v>4212</v>
      </c>
      <c r="F35" s="5" t="n">
        <v>13401</v>
      </c>
    </row>
    <row r="36" spans="1:6">
      <c r="A36" s="4" t="s">
        <v>72</v>
      </c>
      <c r="B36" s="7" t="n">
        <v>-496856</v>
      </c>
      <c r="D36" s="7" t="n">
        <v>-769166</v>
      </c>
      <c r="F36" s="7" t="n">
        <v>-6018014</v>
      </c>
    </row>
    <row r="37" spans="1:6">
      <c r="A37" s="3" t="s">
        <v>73</v>
      </c>
    </row>
    <row r="38" spans="1:6">
      <c r="A38" s="4" t="s">
        <v>74</v>
      </c>
      <c r="B38" s="8" t="n">
        <v>-0.82</v>
      </c>
      <c r="D38" s="8" t="n">
        <v>-1.27</v>
      </c>
      <c r="F38" s="8" t="n">
        <v>-9.960000000000001</v>
      </c>
    </row>
    <row r="39" spans="1:6">
      <c r="A39" s="4" t="s">
        <v>75</v>
      </c>
      <c r="B39" s="8" t="n">
        <v>-0.82</v>
      </c>
      <c r="D39" s="8" t="n">
        <v>-1.27</v>
      </c>
      <c r="F39" s="8" t="n">
        <v>-9.960000000000001</v>
      </c>
    </row>
    <row r="40" spans="1:6">
      <c r="A40" s="3" t="s">
        <v>76</v>
      </c>
    </row>
    <row r="41" spans="1:6">
      <c r="A41" s="4" t="s">
        <v>77</v>
      </c>
      <c r="B41" s="5" t="n">
        <v>604137</v>
      </c>
      <c r="D41" s="5" t="n">
        <v>604137</v>
      </c>
      <c r="F41" s="5" t="n">
        <v>604137</v>
      </c>
    </row>
    <row r="42" spans="1:6">
      <c r="A42" s="4" t="s">
        <v>78</v>
      </c>
      <c r="B42" s="5" t="n">
        <v>604137</v>
      </c>
      <c r="D42" s="5" t="n">
        <v>604137</v>
      </c>
      <c r="F42" s="5" t="n">
        <v>604137</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2"/>
    <col customWidth="1" max="2" min="2" width="24"/>
    <col customWidth="1" max="3" min="3" width="15"/>
    <col customWidth="1" max="4" min="4" width="24"/>
    <col customWidth="1" max="5" min="5" width="14"/>
    <col customWidth="1" max="6" min="6" width="16"/>
    <col customWidth="1" max="7" min="7" width="14"/>
  </cols>
  <sheetData>
    <row r="1" spans="1:7">
      <c r="A1" s="1" t="s">
        <v>275</v>
      </c>
      <c r="B1" s="2" t="s">
        <v>55</v>
      </c>
      <c r="C1" s="2" t="s">
        <v>57</v>
      </c>
      <c r="D1" s="2" t="s">
        <v>1</v>
      </c>
      <c r="F1" s="2" t="s">
        <v>276</v>
      </c>
    </row>
    <row r="2" spans="1:7">
      <c r="B2" s="2" t="s">
        <v>58</v>
      </c>
      <c r="C2" s="2" t="s">
        <v>2</v>
      </c>
      <c r="D2" s="2" t="s">
        <v>2</v>
      </c>
      <c r="E2" s="2" t="s">
        <v>59</v>
      </c>
      <c r="F2" s="2" t="s">
        <v>25</v>
      </c>
      <c r="G2" s="2" t="s">
        <v>277</v>
      </c>
    </row>
    <row r="3" spans="1:7">
      <c r="A3" s="3" t="s">
        <v>278</v>
      </c>
    </row>
    <row r="4" spans="1:7">
      <c r="A4" s="4" t="s">
        <v>279</v>
      </c>
      <c r="C4" s="7" t="n">
        <v>569889</v>
      </c>
    </row>
    <row r="5" spans="1:7">
      <c r="A5" s="4" t="s">
        <v>280</v>
      </c>
    </row>
    <row r="6" spans="1:7">
      <c r="A6" s="3" t="s">
        <v>100</v>
      </c>
    </row>
    <row r="7" spans="1:7">
      <c r="A7" s="4" t="s">
        <v>281</v>
      </c>
      <c r="C7" s="5" t="n">
        <v>2041600</v>
      </c>
      <c r="D7" s="5" t="n">
        <v>2041600</v>
      </c>
    </row>
    <row r="8" spans="1:7">
      <c r="A8" s="4" t="s">
        <v>282</v>
      </c>
      <c r="D8" s="4" t="s">
        <v>210</v>
      </c>
    </row>
    <row r="9" spans="1:7">
      <c r="A9" s="4" t="s">
        <v>283</v>
      </c>
    </row>
    <row r="10" spans="1:7">
      <c r="A10" s="3" t="s">
        <v>100</v>
      </c>
    </row>
    <row r="11" spans="1:7">
      <c r="A11" s="4" t="s">
        <v>284</v>
      </c>
      <c r="D11" s="4" t="s">
        <v>285</v>
      </c>
    </row>
    <row r="12" spans="1:7">
      <c r="A12" s="4" t="s">
        <v>286</v>
      </c>
    </row>
    <row r="13" spans="1:7">
      <c r="A13" s="3" t="s">
        <v>100</v>
      </c>
    </row>
    <row r="14" spans="1:7">
      <c r="A14" s="4" t="s">
        <v>284</v>
      </c>
      <c r="D14" s="4" t="s">
        <v>285</v>
      </c>
    </row>
    <row r="15" spans="1:7">
      <c r="A15" s="4" t="s">
        <v>287</v>
      </c>
    </row>
    <row r="16" spans="1:7">
      <c r="A16" s="3" t="s">
        <v>100</v>
      </c>
    </row>
    <row r="17" spans="1:7">
      <c r="A17" s="4" t="s">
        <v>284</v>
      </c>
      <c r="D17" s="4" t="s">
        <v>285</v>
      </c>
    </row>
    <row r="18" spans="1:7">
      <c r="A18" s="4" t="s">
        <v>288</v>
      </c>
    </row>
    <row r="19" spans="1:7">
      <c r="A19" s="3" t="s">
        <v>289</v>
      </c>
    </row>
    <row r="20" spans="1:7">
      <c r="A20" s="4" t="s">
        <v>290</v>
      </c>
      <c r="C20" s="5" t="n">
        <v>143318</v>
      </c>
    </row>
    <row r="21" spans="1:7">
      <c r="A21" s="4" t="s">
        <v>291</v>
      </c>
      <c r="C21" s="5" t="n">
        <v>24253</v>
      </c>
    </row>
    <row r="22" spans="1:7">
      <c r="A22" s="4" t="s">
        <v>292</v>
      </c>
      <c r="C22" s="5" t="n">
        <v>9520</v>
      </c>
    </row>
    <row r="23" spans="1:7">
      <c r="A23" s="4" t="s">
        <v>293</v>
      </c>
      <c r="C23" s="5" t="n">
        <v>-9520</v>
      </c>
    </row>
    <row r="24" spans="1:7">
      <c r="A24" s="4" t="s">
        <v>294</v>
      </c>
      <c r="C24" s="5" t="n">
        <v>167571</v>
      </c>
      <c r="D24" s="5" t="n">
        <v>167571</v>
      </c>
    </row>
    <row r="25" spans="1:7">
      <c r="A25" s="3" t="s">
        <v>295</v>
      </c>
    </row>
    <row r="26" spans="1:7">
      <c r="A26" s="4" t="s">
        <v>296</v>
      </c>
      <c r="C26" s="10" t="n">
        <v>18.655</v>
      </c>
    </row>
    <row r="27" spans="1:7">
      <c r="A27" s="4" t="s">
        <v>297</v>
      </c>
      <c r="C27" s="11" t="n">
        <v>18.655</v>
      </c>
      <c r="D27" s="10" t="n">
        <v>18.655</v>
      </c>
    </row>
    <row r="28" spans="1:7">
      <c r="A28" s="3" t="s">
        <v>298</v>
      </c>
    </row>
    <row r="29" spans="1:7">
      <c r="A29" s="4" t="s">
        <v>299</v>
      </c>
      <c r="C29" s="10" t="n">
        <v>15.78</v>
      </c>
    </row>
    <row r="30" spans="1:7">
      <c r="A30" s="4" t="s">
        <v>300</v>
      </c>
      <c r="C30" s="11" t="n">
        <v>15.78</v>
      </c>
    </row>
    <row r="31" spans="1:7">
      <c r="A31" s="4" t="s">
        <v>297</v>
      </c>
      <c r="C31" s="10" t="n">
        <v>15.78</v>
      </c>
      <c r="D31" s="10" t="n">
        <v>15.78</v>
      </c>
    </row>
    <row r="32" spans="1:7">
      <c r="A32" s="3" t="s">
        <v>301</v>
      </c>
    </row>
    <row r="33" spans="1:7">
      <c r="A33" s="4" t="s">
        <v>302</v>
      </c>
      <c r="D33" s="4" t="s">
        <v>303</v>
      </c>
    </row>
    <row r="34" spans="1:7">
      <c r="A34" s="4" t="s">
        <v>49</v>
      </c>
    </row>
    <row r="35" spans="1:7">
      <c r="A35" s="3" t="s">
        <v>278</v>
      </c>
    </row>
    <row r="36" spans="1:7">
      <c r="A36" s="4" t="s">
        <v>279</v>
      </c>
      <c r="B36" s="7" t="n">
        <v>50422</v>
      </c>
      <c r="E36" s="7" t="n">
        <v>453795</v>
      </c>
    </row>
    <row r="37" spans="1:7">
      <c r="A37" s="4" t="s">
        <v>304</v>
      </c>
    </row>
    <row r="38" spans="1:7">
      <c r="A38" s="3" t="s">
        <v>100</v>
      </c>
    </row>
    <row r="39" spans="1:7">
      <c r="A39" s="4" t="s">
        <v>281</v>
      </c>
      <c r="G39" s="5" t="n">
        <v>110000</v>
      </c>
    </row>
    <row r="40" spans="1:7">
      <c r="A40" s="3" t="s">
        <v>305</v>
      </c>
    </row>
    <row r="41" spans="1:7">
      <c r="A41" s="4" t="s">
        <v>306</v>
      </c>
      <c r="B41" s="5" t="n">
        <v>110000</v>
      </c>
      <c r="C41" s="5" t="n">
        <v>110000</v>
      </c>
      <c r="D41" s="5" t="n">
        <v>110000</v>
      </c>
    </row>
    <row r="42" spans="1:7">
      <c r="A42" s="4" t="s">
        <v>307</v>
      </c>
      <c r="B42" s="5" t="n">
        <v>110000</v>
      </c>
      <c r="F42" s="5" t="n">
        <v>110000</v>
      </c>
    </row>
    <row r="43" spans="1:7">
      <c r="A43" s="3" t="s">
        <v>278</v>
      </c>
    </row>
    <row r="44" spans="1:7">
      <c r="A44" s="4" t="s">
        <v>308</v>
      </c>
      <c r="B44" s="7" t="n">
        <v>100</v>
      </c>
      <c r="C44" s="7" t="n">
        <v>100</v>
      </c>
      <c r="D44" s="7" t="n">
        <v>100</v>
      </c>
    </row>
    <row r="45" spans="1:7">
      <c r="A45" s="4" t="s">
        <v>309</v>
      </c>
      <c r="B45" s="7" t="n">
        <v>100</v>
      </c>
      <c r="F45" s="7" t="n">
        <v>100</v>
      </c>
    </row>
    <row r="46" spans="1:7">
      <c r="A46" s="4" t="s">
        <v>310</v>
      </c>
      <c r="B46" s="4" t="s">
        <v>311</v>
      </c>
      <c r="F46" s="4" t="s">
        <v>312</v>
      </c>
    </row>
    <row r="47" spans="1:7">
      <c r="A47" s="4" t="s">
        <v>279</v>
      </c>
      <c r="B47" s="7" t="n">
        <v>50422</v>
      </c>
      <c r="E47" s="7" t="n">
        <v>45379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3</v>
      </c>
      <c r="B1" s="2" t="s">
        <v>57</v>
      </c>
    </row>
    <row r="2" spans="1:3">
      <c r="B2" s="2" t="s">
        <v>2</v>
      </c>
      <c r="C2" s="2" t="s">
        <v>198</v>
      </c>
    </row>
    <row r="3" spans="1:3">
      <c r="A3" s="3" t="s">
        <v>175</v>
      </c>
    </row>
    <row r="4" spans="1:3">
      <c r="A4" s="4" t="s">
        <v>314</v>
      </c>
      <c r="B4" s="7" t="n">
        <v>0</v>
      </c>
      <c r="C4" s="7" t="n">
        <v>0</v>
      </c>
    </row>
    <row r="5" spans="1:3">
      <c r="A5" s="4" t="s">
        <v>315</v>
      </c>
      <c r="B5" s="5" t="n">
        <v>0</v>
      </c>
      <c r="C5" s="7" t="n">
        <v>0</v>
      </c>
    </row>
    <row r="6" spans="1:3">
      <c r="A6" s="4" t="s">
        <v>316</v>
      </c>
      <c r="B6"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17</v>
      </c>
      <c r="B1" s="2" t="s">
        <v>56</v>
      </c>
      <c r="C1" s="2" t="s">
        <v>57</v>
      </c>
    </row>
    <row r="2" spans="1:3">
      <c r="B2" s="2" t="s">
        <v>2</v>
      </c>
      <c r="C2" s="2" t="s">
        <v>2</v>
      </c>
    </row>
    <row r="3" spans="1:3">
      <c r="A3" s="4" t="s">
        <v>318</v>
      </c>
    </row>
    <row r="4" spans="1:3">
      <c r="A4" s="3" t="s">
        <v>319</v>
      </c>
    </row>
    <row r="5" spans="1:3">
      <c r="A5" s="4" t="s">
        <v>320</v>
      </c>
      <c r="B5" s="7" t="n">
        <v>100000</v>
      </c>
      <c r="C5" s="7" t="n">
        <v>266667</v>
      </c>
    </row>
    <row r="6" spans="1:3">
      <c r="A6" s="4" t="s">
        <v>321</v>
      </c>
    </row>
    <row r="7" spans="1:3">
      <c r="A7" s="3" t="s">
        <v>319</v>
      </c>
    </row>
    <row r="8" spans="1:3">
      <c r="A8" s="4" t="s">
        <v>320</v>
      </c>
      <c r="B8" s="5" t="n">
        <v>100000</v>
      </c>
      <c r="C8" s="5" t="n">
        <v>266667</v>
      </c>
    </row>
    <row r="9" spans="1:3">
      <c r="A9" s="4" t="s">
        <v>322</v>
      </c>
    </row>
    <row r="10" spans="1:3">
      <c r="A10" s="3" t="s">
        <v>319</v>
      </c>
    </row>
    <row r="11" spans="1:3">
      <c r="A11" s="4" t="s">
        <v>320</v>
      </c>
      <c r="B11" s="5" t="n">
        <v>30000</v>
      </c>
      <c r="C11" s="5" t="n">
        <v>80000</v>
      </c>
    </row>
    <row r="12" spans="1:3">
      <c r="A12" s="4" t="s">
        <v>323</v>
      </c>
    </row>
    <row r="13" spans="1:3">
      <c r="A13" s="3" t="s">
        <v>319</v>
      </c>
    </row>
    <row r="14" spans="1:3">
      <c r="A14" s="4" t="s">
        <v>320</v>
      </c>
      <c r="B14" s="5" t="n">
        <v>125884</v>
      </c>
      <c r="C14" s="5" t="n">
        <v>335691</v>
      </c>
    </row>
    <row r="15" spans="1:3">
      <c r="A15" s="4" t="s">
        <v>324</v>
      </c>
    </row>
    <row r="16" spans="1:3">
      <c r="A16" s="3" t="s">
        <v>319</v>
      </c>
    </row>
    <row r="17" spans="1:3">
      <c r="A17" s="4" t="s">
        <v>320</v>
      </c>
      <c r="B17" s="7" t="n">
        <v>164616</v>
      </c>
      <c r="C17" s="7" t="n">
        <v>4389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2"/>
    <col customWidth="1" max="5" min="5" width="24"/>
    <col customWidth="1" max="6" min="6" width="23"/>
  </cols>
  <sheetData>
    <row r="1" spans="1:6">
      <c r="A1" s="1" t="s">
        <v>325</v>
      </c>
      <c r="B1" s="2" t="s">
        <v>326</v>
      </c>
      <c r="C1" s="2" t="s">
        <v>327</v>
      </c>
      <c r="D1" s="2" t="s">
        <v>328</v>
      </c>
      <c r="E1" s="2" t="s">
        <v>329</v>
      </c>
      <c r="F1" s="2" t="s">
        <v>330</v>
      </c>
    </row>
    <row r="2" spans="1:6">
      <c r="A2" s="3" t="s">
        <v>331</v>
      </c>
    </row>
    <row r="3" spans="1:6">
      <c r="A3" s="4" t="s">
        <v>332</v>
      </c>
      <c r="E3" s="8" t="n">
        <v>0.3</v>
      </c>
      <c r="F3" s="8" t="n">
        <v>0.23</v>
      </c>
    </row>
    <row r="4" spans="1:6">
      <c r="A4" s="4" t="s">
        <v>333</v>
      </c>
    </row>
    <row r="5" spans="1:6">
      <c r="A5" s="3" t="s">
        <v>331</v>
      </c>
    </row>
    <row r="6" spans="1:6">
      <c r="A6" s="4" t="s">
        <v>332</v>
      </c>
      <c r="C6" s="8" t="n">
        <v>0.31</v>
      </c>
    </row>
    <row r="7" spans="1:6">
      <c r="A7" s="4" t="s">
        <v>334</v>
      </c>
      <c r="B7" s="5" t="n">
        <v>71410</v>
      </c>
      <c r="D7" s="5" t="n">
        <v>8460</v>
      </c>
    </row>
    <row r="8" spans="1:6">
      <c r="A8" s="4" t="s">
        <v>335</v>
      </c>
      <c r="B8" s="5" t="n">
        <v>2757</v>
      </c>
      <c r="D8" s="5" t="n">
        <v>983</v>
      </c>
    </row>
    <row r="9" spans="1:6">
      <c r="A9" s="4" t="s">
        <v>336</v>
      </c>
      <c r="B9" s="9" t="n">
        <v>7.3</v>
      </c>
      <c r="D9" s="9"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0</v>
      </c>
      <c r="B1" s="2" t="s">
        <v>81</v>
      </c>
    </row>
    <row r="2" spans="1:2">
      <c r="A2" s="4" t="s">
        <v>82</v>
      </c>
      <c r="B2" s="7" t="n">
        <v>8631862</v>
      </c>
    </row>
    <row r="3" spans="1:2">
      <c r="A3" s="4" t="s">
        <v>83</v>
      </c>
      <c r="B3" s="5" t="n">
        <v>604137</v>
      </c>
    </row>
    <row r="4" spans="1:2">
      <c r="A4" s="3" t="s">
        <v>84</v>
      </c>
    </row>
    <row r="5" spans="1:2">
      <c r="A5" s="4" t="s">
        <v>85</v>
      </c>
      <c r="B5" s="7" t="n">
        <v>50422</v>
      </c>
    </row>
    <row r="6" spans="1:2">
      <c r="A6" s="4" t="s">
        <v>86</v>
      </c>
      <c r="B6" s="5" t="n">
        <v>-496856</v>
      </c>
    </row>
    <row r="7" spans="1:2">
      <c r="A7" s="4" t="s">
        <v>87</v>
      </c>
      <c r="B7" s="7" t="n">
        <v>-98988</v>
      </c>
    </row>
    <row r="8" spans="1:2">
      <c r="A8" s="4" t="s">
        <v>88</v>
      </c>
      <c r="B8" s="5" t="n">
        <v>-604137</v>
      </c>
    </row>
    <row r="9" spans="1:2">
      <c r="A9" s="4" t="s">
        <v>89</v>
      </c>
      <c r="B9" s="7" t="n">
        <v>8086440</v>
      </c>
    </row>
    <row r="10" spans="1:2">
      <c r="A10" s="4" t="s">
        <v>90</v>
      </c>
      <c r="B10" s="5" t="n">
        <v>0</v>
      </c>
    </row>
    <row r="11" spans="1:2">
      <c r="A11" s="4" t="s">
        <v>91</v>
      </c>
      <c r="B11" s="7" t="n">
        <v>0</v>
      </c>
    </row>
    <row r="12" spans="1:2">
      <c r="A12" s="4" t="s">
        <v>92</v>
      </c>
      <c r="B12" s="5" t="n">
        <v>0</v>
      </c>
    </row>
    <row r="13" spans="1:2">
      <c r="A13" s="3" t="s">
        <v>84</v>
      </c>
    </row>
    <row r="14" spans="1:2">
      <c r="A14" s="4" t="s">
        <v>93</v>
      </c>
      <c r="B14" s="5" t="n">
        <v>1191974</v>
      </c>
    </row>
    <row r="15" spans="1:2">
      <c r="A15" s="4" t="s">
        <v>94</v>
      </c>
      <c r="B15" s="7" t="n">
        <v>169033212</v>
      </c>
    </row>
    <row r="16" spans="1:2">
      <c r="A16" s="4" t="s">
        <v>95</v>
      </c>
      <c r="B16" s="5" t="n">
        <v>9390734</v>
      </c>
    </row>
    <row r="17" spans="1:2">
      <c r="A17" s="4" t="s">
        <v>96</v>
      </c>
      <c r="B17" s="7" t="n">
        <v>103500000</v>
      </c>
    </row>
    <row r="18" spans="1:2">
      <c r="A18" s="4" t="s">
        <v>97</v>
      </c>
      <c r="B18" s="5" t="n">
        <v>5750000</v>
      </c>
    </row>
    <row r="19" spans="1:2">
      <c r="A19" s="4" t="s">
        <v>98</v>
      </c>
      <c r="B19" s="7" t="n">
        <v>-7245000</v>
      </c>
    </row>
    <row r="20" spans="1:2">
      <c r="A20" s="4" t="s">
        <v>99</v>
      </c>
      <c r="B20" s="5" t="n">
        <v>-8705333</v>
      </c>
    </row>
    <row r="21" spans="1:2">
      <c r="A21" s="4" t="s">
        <v>100</v>
      </c>
      <c r="B21" s="7" t="n">
        <v>569889</v>
      </c>
    </row>
    <row r="22" spans="1:2">
      <c r="A22" s="4" t="s">
        <v>101</v>
      </c>
      <c r="B22" s="5" t="n">
        <v>177091</v>
      </c>
    </row>
    <row r="23" spans="1:2">
      <c r="A23" s="4" t="s">
        <v>72</v>
      </c>
      <c r="B23" s="7" t="n">
        <v>653898</v>
      </c>
    </row>
    <row r="24" spans="1:2">
      <c r="A24" s="4" t="s">
        <v>102</v>
      </c>
      <c r="B24" s="7" t="n">
        <v>265893106</v>
      </c>
    </row>
    <row r="25" spans="1:2">
      <c r="A25" s="4" t="s">
        <v>103</v>
      </c>
      <c r="B25" s="5" t="n">
        <v>16509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4</v>
      </c>
      <c r="B1" s="2" t="s">
        <v>55</v>
      </c>
      <c r="C1" s="2" t="s">
        <v>57</v>
      </c>
      <c r="D1" s="2" t="s">
        <v>1</v>
      </c>
    </row>
    <row r="2" spans="1:4">
      <c r="B2" s="2" t="s">
        <v>58</v>
      </c>
      <c r="C2" s="2" t="s">
        <v>2</v>
      </c>
      <c r="D2" s="2" t="s">
        <v>59</v>
      </c>
    </row>
    <row r="3" spans="1:4">
      <c r="A3" s="3" t="s">
        <v>105</v>
      </c>
    </row>
    <row r="4" spans="1:4">
      <c r="A4" s="4" t="s">
        <v>72</v>
      </c>
      <c r="C4" s="7" t="n">
        <v>653898</v>
      </c>
    </row>
    <row r="5" spans="1:4">
      <c r="A5" s="3" t="s">
        <v>106</v>
      </c>
    </row>
    <row r="6" spans="1:4">
      <c r="A6" s="4" t="s">
        <v>63</v>
      </c>
      <c r="C6" s="5" t="n">
        <v>11156292</v>
      </c>
    </row>
    <row r="7" spans="1:4">
      <c r="A7" s="4" t="s">
        <v>64</v>
      </c>
      <c r="C7" s="5" t="n">
        <v>0</v>
      </c>
    </row>
    <row r="8" spans="1:4">
      <c r="A8" s="4" t="s">
        <v>107</v>
      </c>
      <c r="C8" s="5" t="n">
        <v>41667</v>
      </c>
    </row>
    <row r="9" spans="1:4">
      <c r="A9" s="4" t="s">
        <v>100</v>
      </c>
      <c r="C9" s="5" t="n">
        <v>569889</v>
      </c>
    </row>
    <row r="10" spans="1:4">
      <c r="A10" s="3" t="s">
        <v>108</v>
      </c>
    </row>
    <row r="11" spans="1:4">
      <c r="A11" s="4" t="s">
        <v>28</v>
      </c>
      <c r="C11" s="5" t="n">
        <v>-496886</v>
      </c>
    </row>
    <row r="12" spans="1:4">
      <c r="A12" s="4" t="s">
        <v>29</v>
      </c>
      <c r="C12" s="5" t="n">
        <v>-258785</v>
      </c>
    </row>
    <row r="13" spans="1:4">
      <c r="A13" s="4" t="s">
        <v>40</v>
      </c>
      <c r="C13" s="5" t="n">
        <v>152569</v>
      </c>
    </row>
    <row r="14" spans="1:4">
      <c r="A14" s="4" t="s">
        <v>41</v>
      </c>
      <c r="C14" s="5" t="n">
        <v>2146834</v>
      </c>
    </row>
    <row r="15" spans="1:4">
      <c r="A15" s="4" t="s">
        <v>109</v>
      </c>
      <c r="C15" s="5" t="n">
        <v>13965478</v>
      </c>
    </row>
    <row r="16" spans="1:4">
      <c r="A16" s="3" t="s">
        <v>110</v>
      </c>
    </row>
    <row r="17" spans="1:4">
      <c r="A17" s="4" t="s">
        <v>111</v>
      </c>
      <c r="C17" s="5" t="n">
        <v>-57592</v>
      </c>
    </row>
    <row r="18" spans="1:4">
      <c r="A18" s="4" t="s">
        <v>36</v>
      </c>
      <c r="C18" s="5" t="n">
        <v>-3949000</v>
      </c>
    </row>
    <row r="19" spans="1:4">
      <c r="A19" s="4" t="s">
        <v>112</v>
      </c>
      <c r="C19" s="5" t="n">
        <v>-113183664</v>
      </c>
    </row>
    <row r="20" spans="1:4">
      <c r="A20" s="4" t="s">
        <v>113</v>
      </c>
      <c r="C20" s="5" t="n">
        <v>-117190256</v>
      </c>
    </row>
    <row r="21" spans="1:4">
      <c r="A21" s="3" t="s">
        <v>114</v>
      </c>
    </row>
    <row r="22" spans="1:4">
      <c r="A22" s="4" t="s">
        <v>115</v>
      </c>
      <c r="C22" s="5" t="n">
        <v>96255000</v>
      </c>
    </row>
    <row r="23" spans="1:4">
      <c r="A23" s="4" t="s">
        <v>116</v>
      </c>
      <c r="C23" s="5" t="n">
        <v>-8705333</v>
      </c>
    </row>
    <row r="24" spans="1:4">
      <c r="A24" s="4" t="s">
        <v>117</v>
      </c>
      <c r="C24" s="5" t="n">
        <v>22214090</v>
      </c>
    </row>
    <row r="25" spans="1:4">
      <c r="A25" s="4" t="s">
        <v>118</v>
      </c>
      <c r="C25" s="5" t="n">
        <v>-312500</v>
      </c>
    </row>
    <row r="26" spans="1:4">
      <c r="A26" s="4" t="s">
        <v>119</v>
      </c>
      <c r="C26" s="5" t="n">
        <v>109451257</v>
      </c>
    </row>
    <row r="27" spans="1:4">
      <c r="A27" s="4" t="s">
        <v>120</v>
      </c>
      <c r="C27" s="5" t="n">
        <v>6226479</v>
      </c>
    </row>
    <row r="28" spans="1:4">
      <c r="A28" s="4" t="s">
        <v>121</v>
      </c>
      <c r="C28" s="5" t="n">
        <v>6226479</v>
      </c>
    </row>
    <row r="29" spans="1:4">
      <c r="A29" s="3" t="s">
        <v>122</v>
      </c>
    </row>
    <row r="30" spans="1:4">
      <c r="A30" s="4" t="s">
        <v>123</v>
      </c>
      <c r="C30" s="5" t="n">
        <v>276246</v>
      </c>
    </row>
    <row r="31" spans="1:4">
      <c r="A31" s="3" t="s">
        <v>124</v>
      </c>
    </row>
    <row r="32" spans="1:4">
      <c r="A32" s="4" t="s">
        <v>125</v>
      </c>
      <c r="C32" s="5" t="n">
        <v>176404698</v>
      </c>
    </row>
    <row r="33" spans="1:4">
      <c r="A33" s="4" t="s">
        <v>49</v>
      </c>
    </row>
    <row r="34" spans="1:4">
      <c r="A34" s="3" t="s">
        <v>105</v>
      </c>
    </row>
    <row r="35" spans="1:4">
      <c r="A35" s="4" t="s">
        <v>72</v>
      </c>
      <c r="B35" s="7" t="n">
        <v>-496856</v>
      </c>
      <c r="D35" s="7" t="n">
        <v>-6018014</v>
      </c>
    </row>
    <row r="36" spans="1:4">
      <c r="A36" s="3" t="s">
        <v>106</v>
      </c>
    </row>
    <row r="37" spans="1:4">
      <c r="A37" s="4" t="s">
        <v>63</v>
      </c>
      <c r="B37" s="5" t="n">
        <v>113639</v>
      </c>
      <c r="D37" s="5" t="n">
        <v>1244023</v>
      </c>
    </row>
    <row r="38" spans="1:4">
      <c r="A38" s="4" t="s">
        <v>64</v>
      </c>
      <c r="B38" s="5" t="n">
        <v>0</v>
      </c>
      <c r="D38" s="5" t="n">
        <v>4992897</v>
      </c>
    </row>
    <row r="39" spans="1:4">
      <c r="A39" s="4" t="s">
        <v>107</v>
      </c>
      <c r="B39" s="5" t="n">
        <v>4241</v>
      </c>
      <c r="D39" s="5" t="n">
        <v>34245</v>
      </c>
    </row>
    <row r="40" spans="1:4">
      <c r="A40" s="4" t="s">
        <v>126</v>
      </c>
      <c r="B40" s="5" t="n">
        <v>-2864</v>
      </c>
      <c r="D40" s="5" t="n">
        <v>-25777</v>
      </c>
    </row>
    <row r="41" spans="1:4">
      <c r="A41" s="4" t="s">
        <v>100</v>
      </c>
      <c r="B41" s="5" t="n">
        <v>50422</v>
      </c>
      <c r="D41" s="5" t="n">
        <v>453795</v>
      </c>
    </row>
    <row r="42" spans="1:4">
      <c r="A42" s="3" t="s">
        <v>108</v>
      </c>
    </row>
    <row r="43" spans="1:4">
      <c r="A43" s="4" t="s">
        <v>28</v>
      </c>
      <c r="B43" s="5" t="n">
        <v>14551</v>
      </c>
      <c r="D43" s="5" t="n">
        <v>11258</v>
      </c>
    </row>
    <row r="44" spans="1:4">
      <c r="A44" s="4" t="s">
        <v>29</v>
      </c>
      <c r="B44" s="5" t="n">
        <v>333056</v>
      </c>
      <c r="D44" s="5" t="n">
        <v>1246269</v>
      </c>
    </row>
    <row r="45" spans="1:4">
      <c r="A45" s="4" t="s">
        <v>40</v>
      </c>
      <c r="B45" s="5" t="n">
        <v>247972</v>
      </c>
      <c r="D45" s="5" t="n">
        <v>-1071453</v>
      </c>
    </row>
    <row r="46" spans="1:4">
      <c r="A46" s="4" t="s">
        <v>41</v>
      </c>
      <c r="B46" s="5" t="n">
        <v>-77442</v>
      </c>
      <c r="D46" s="5" t="n">
        <v>89550</v>
      </c>
    </row>
    <row r="47" spans="1:4">
      <c r="A47" s="4" t="s">
        <v>109</v>
      </c>
      <c r="B47" s="5" t="n">
        <v>186719</v>
      </c>
      <c r="D47" s="5" t="n">
        <v>956793</v>
      </c>
    </row>
    <row r="48" spans="1:4">
      <c r="A48" s="3" t="s">
        <v>110</v>
      </c>
    </row>
    <row r="49" spans="1:4">
      <c r="A49" s="4" t="s">
        <v>111</v>
      </c>
      <c r="D49" s="5" t="n">
        <v>-18016</v>
      </c>
    </row>
    <row r="50" spans="1:4">
      <c r="A50" s="4" t="s">
        <v>112</v>
      </c>
      <c r="B50" s="5" t="n">
        <v>-523</v>
      </c>
      <c r="D50" s="5" t="n">
        <v>-75883</v>
      </c>
    </row>
    <row r="51" spans="1:4">
      <c r="A51" s="4" t="s">
        <v>113</v>
      </c>
      <c r="B51" s="5" t="n">
        <v>-523</v>
      </c>
      <c r="D51" s="5" t="n">
        <v>-93899</v>
      </c>
    </row>
    <row r="52" spans="1:4">
      <c r="A52" s="3" t="s">
        <v>114</v>
      </c>
    </row>
    <row r="53" spans="1:4">
      <c r="A53" s="4" t="s">
        <v>127</v>
      </c>
      <c r="D53" s="5" t="n">
        <v>-550000</v>
      </c>
    </row>
    <row r="54" spans="1:4">
      <c r="A54" s="4" t="s">
        <v>118</v>
      </c>
      <c r="D54" s="5" t="n">
        <v>-13000</v>
      </c>
    </row>
    <row r="55" spans="1:4">
      <c r="A55" s="4" t="s">
        <v>119</v>
      </c>
      <c r="D55" s="5" t="n">
        <v>-563000</v>
      </c>
    </row>
    <row r="56" spans="1:4">
      <c r="A56" s="4" t="s">
        <v>120</v>
      </c>
      <c r="B56" s="5" t="n">
        <v>186196</v>
      </c>
      <c r="D56" s="5" t="n">
        <v>299894</v>
      </c>
    </row>
    <row r="57" spans="1:4">
      <c r="A57" s="4" t="s">
        <v>128</v>
      </c>
      <c r="B57" s="5" t="n">
        <v>505880</v>
      </c>
      <c r="C57" s="7" t="n">
        <v>692076</v>
      </c>
      <c r="D57" s="5" t="n">
        <v>379741</v>
      </c>
    </row>
    <row r="58" spans="1:4">
      <c r="A58" s="4" t="s">
        <v>121</v>
      </c>
      <c r="B58" s="5" t="n">
        <v>692076</v>
      </c>
      <c r="D58" s="5" t="n">
        <v>679635</v>
      </c>
    </row>
    <row r="59" spans="1:4">
      <c r="A59" s="3" t="s">
        <v>122</v>
      </c>
    </row>
    <row r="60" spans="1:4">
      <c r="A60" s="4" t="s">
        <v>123</v>
      </c>
      <c r="B60" s="5" t="n">
        <v>34505</v>
      </c>
      <c r="D60" s="5" t="n">
        <v>280010</v>
      </c>
    </row>
    <row r="61" spans="1:4">
      <c r="A61" s="4" t="s">
        <v>129</v>
      </c>
      <c r="B61" s="7" t="n">
        <v>5355</v>
      </c>
      <c r="D61" s="7" t="n">
        <v>17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0:48Z</dcterms:created>
  <dcterms:modified xmlns:dcterms="http://purl.org/dc/terms/" xmlns:xsi="http://www.w3.org/2001/XMLSchema-instance" xsi:type="dcterms:W3CDTF">2017-11-09T16:10:48Z</dcterms:modified>
</cp:coreProperties>
</file>